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Basis of Presentation (Policies" sheetId="18" state="visible" r:id="rId18"/>
    <sheet xmlns:r="http://schemas.openxmlformats.org/officeDocument/2006/relationships" name="Real Estate Activities (Tables)" sheetId="19" state="visible" r:id="rId19"/>
    <sheet xmlns:r="http://schemas.openxmlformats.org/officeDocument/2006/relationships" name="Investments in Partnerships (Ta" sheetId="20" state="visible" r:id="rId20"/>
    <sheet xmlns:r="http://schemas.openxmlformats.org/officeDocument/2006/relationships" name="Financing Activity (Tables)" sheetId="21" state="visible" r:id="rId21"/>
    <sheet xmlns:r="http://schemas.openxmlformats.org/officeDocument/2006/relationships" name="Cash Flow Information (Tables)"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Basis of Presentation - Nature " sheetId="25" state="visible" r:id="rId25"/>
    <sheet xmlns:r="http://schemas.openxmlformats.org/officeDocument/2006/relationships" name="Basis of Presentation - Leases " sheetId="26" state="visible" r:id="rId26"/>
    <sheet xmlns:r="http://schemas.openxmlformats.org/officeDocument/2006/relationships" name="Basis of Presentation - Immater" sheetId="27" state="visible" r:id="rId27"/>
    <sheet xmlns:r="http://schemas.openxmlformats.org/officeDocument/2006/relationships" name="Real Estate Activities - Invest" sheetId="28" state="visible" r:id="rId28"/>
    <sheet xmlns:r="http://schemas.openxmlformats.org/officeDocument/2006/relationships" name="Real Estate Activities - Summar" sheetId="29" state="visible" r:id="rId29"/>
    <sheet xmlns:r="http://schemas.openxmlformats.org/officeDocument/2006/relationships" name="Real Estate Activities - Dispos" sheetId="30" state="visible" r:id="rId30"/>
    <sheet xmlns:r="http://schemas.openxmlformats.org/officeDocument/2006/relationships" name="Investments in Partnerships - S" sheetId="31" state="visible" r:id="rId31"/>
    <sheet xmlns:r="http://schemas.openxmlformats.org/officeDocument/2006/relationships" name="Investments in Partnerships -_2" sheetId="32" state="visible" r:id="rId32"/>
    <sheet xmlns:r="http://schemas.openxmlformats.org/officeDocument/2006/relationships" name="Investments in Partnerships -_3" sheetId="33" state="visible" r:id="rId33"/>
    <sheet xmlns:r="http://schemas.openxmlformats.org/officeDocument/2006/relationships" name="Investments in Partnerships - D" sheetId="34" state="visible" r:id="rId34"/>
    <sheet xmlns:r="http://schemas.openxmlformats.org/officeDocument/2006/relationships" name="Investments in Partnerships - T" sheetId="35" state="visible" r:id="rId35"/>
    <sheet xmlns:r="http://schemas.openxmlformats.org/officeDocument/2006/relationships" name="Financing Activity - Credit Agr" sheetId="36" state="visible" r:id="rId36"/>
    <sheet xmlns:r="http://schemas.openxmlformats.org/officeDocument/2006/relationships" name="Financing Activity - Applicable" sheetId="37" state="visible" r:id="rId37"/>
    <sheet xmlns:r="http://schemas.openxmlformats.org/officeDocument/2006/relationships" name="Financing Activity - Interest E" sheetId="38" state="visible" r:id="rId38"/>
    <sheet xmlns:r="http://schemas.openxmlformats.org/officeDocument/2006/relationships" name="Financing Activity - Carrying a" sheetId="39" state="visible" r:id="rId39"/>
    <sheet xmlns:r="http://schemas.openxmlformats.org/officeDocument/2006/relationships" name="Financing Activity - Mortgage L" sheetId="40" state="visible" r:id="rId40"/>
    <sheet xmlns:r="http://schemas.openxmlformats.org/officeDocument/2006/relationships" name="Cash Flow Information - Additio" sheetId="41" state="visible" r:id="rId41"/>
    <sheet xmlns:r="http://schemas.openxmlformats.org/officeDocument/2006/relationships" name="Cash Flow Information - Cash an"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Derivatives - Additional Inform" sheetId="46" state="visible" r:id="rId46"/>
    <sheet xmlns:r="http://schemas.openxmlformats.org/officeDocument/2006/relationships" name="Derivatives - Fair Value of Der" sheetId="47" state="visible" r:id="rId47"/>
    <sheet xmlns:r="http://schemas.openxmlformats.org/officeDocument/2006/relationships" name="Derivatives - Effect of Our Der" sheetId="48" state="visible" r:id="rId48"/>
    <sheet xmlns:r="http://schemas.openxmlformats.org/officeDocument/2006/relationships" name="Leases - Additional Information" sheetId="49" state="visible" r:id="rId49"/>
    <sheet xmlns:r="http://schemas.openxmlformats.org/officeDocument/2006/relationships" name="Leases - Lease Costs (Details)" sheetId="50" state="visible" r:id="rId50"/>
    <sheet xmlns:r="http://schemas.openxmlformats.org/officeDocument/2006/relationships" name="Leases - Supplemental Cash Flow" sheetId="51" state="visible" r:id="rId51"/>
    <sheet xmlns:r="http://schemas.openxmlformats.org/officeDocument/2006/relationships" name="Leases - Maturity (Details)" sheetId="52" state="visible" r:id="rId52"/>
    <sheet xmlns:r="http://schemas.openxmlformats.org/officeDocument/2006/relationships" name="Leases - Maturities Prior to Ad" sheetId="53" state="visible" r:id="rId53"/>
    <sheet xmlns:r="http://schemas.openxmlformats.org/officeDocument/2006/relationships" name="Leases - Lessor Payments to be " sheetId="54" state="visible" r:id="rId54"/>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9</t>
  </si>
  <si>
    <t>Jul. 29, 2019</t>
  </si>
  <si>
    <t>Document 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PEI</t>
  </si>
  <si>
    <t>Entity Registrant Name</t>
  </si>
  <si>
    <t>PENNSYLVANIA REAL ESTATE INVESTMENT TRUST</t>
  </si>
  <si>
    <t>Entity Central Index Key</t>
  </si>
  <si>
    <t>0000077281</t>
  </si>
  <si>
    <t>Current Fiscal Year End Date</t>
  </si>
  <si>
    <t>--12-31</t>
  </si>
  <si>
    <t>Entity Current Reporting Status</t>
  </si>
  <si>
    <t>Yes</t>
  </si>
  <si>
    <t>Entity Filer Category</t>
  </si>
  <si>
    <t>Large Accelerated Filer</t>
  </si>
  <si>
    <t>Entity Emerging Growth Company</t>
  </si>
  <si>
    <t>Entity Shell Company</t>
  </si>
  <si>
    <t>Entity Small Business</t>
  </si>
  <si>
    <t>Entity File Number</t>
  </si>
  <si>
    <t>1-6300</t>
  </si>
  <si>
    <t>Entity Tax Identification Number</t>
  </si>
  <si>
    <t>236216339</t>
  </si>
  <si>
    <t>Entity Address, Address Line One</t>
  </si>
  <si>
    <t>200 South Broad Street</t>
  </si>
  <si>
    <t>Entity Address, City or Town</t>
  </si>
  <si>
    <t>Philadelphia</t>
  </si>
  <si>
    <t>Entity Address, State or Province</t>
  </si>
  <si>
    <t>PA</t>
  </si>
  <si>
    <t>Entity Address, Postal Zip Code</t>
  </si>
  <si>
    <t>19102</t>
  </si>
  <si>
    <t>City Area Code</t>
  </si>
  <si>
    <t>215</t>
  </si>
  <si>
    <t>Local Phone Number</t>
  </si>
  <si>
    <t>875-0700</t>
  </si>
  <si>
    <t>Entity Common Stock, Shares Outstanding</t>
  </si>
  <si>
    <t>CONSOLIDATED BALANCE SHEETS - USD ($) $ in Thousands</t>
  </si>
  <si>
    <t>Dec. 31, 2018</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t>
  </si>
  <si>
    <t>Intangible assets (net of accumulated amortization of $17,449 and $15,543 at June 30, 2019 and December 31, 2018, respectively)</t>
  </si>
  <si>
    <t>Deferred costs and other assets, net</t>
  </si>
  <si>
    <t>Assets held for sale</t>
  </si>
  <si>
    <t>Total assets</t>
  </si>
  <si>
    <t>LIABILITIES:</t>
  </si>
  <si>
    <t>Mortgage loans payable, net</t>
  </si>
  <si>
    <t>Term Loans, net</t>
  </si>
  <si>
    <t>Revolving Facilities</t>
  </si>
  <si>
    <t>Tenants’ deposits and deferred rent</t>
  </si>
  <si>
    <t>Distributions in excess of partnership investments</t>
  </si>
  <si>
    <t>Fair value of derivative liabilities</t>
  </si>
  <si>
    <t>Accrued expenses and other liabilities</t>
  </si>
  <si>
    <t>Total liabilities</t>
  </si>
  <si>
    <t>COMMITMENTS AND CONTINGENCIES (Note 6):</t>
  </si>
  <si>
    <t xml:space="preserve"> </t>
  </si>
  <si>
    <t>EQUITY:</t>
  </si>
  <si>
    <t>Shares of beneficial interest, $1.00 par value per share; 200,000 shares authorized; 77,547 shares issued and outstanding at June 30, 2019 and 70,495 shares issued and outstanding at December 31, 2018</t>
  </si>
  <si>
    <t>Capital contributed in excess of par</t>
  </si>
  <si>
    <t>Accumulated other comprehensive (loss) income</t>
  </si>
  <si>
    <t>Distributions in excess of net income</t>
  </si>
  <si>
    <t>Total equity—Pennsylvania Real Estate Investment Trust</t>
  </si>
  <si>
    <t>Noncontrolling interest</t>
  </si>
  <si>
    <t>Total equity</t>
  </si>
  <si>
    <t>Total liabilities and equity</t>
  </si>
  <si>
    <t>Series B Preferred Shares, $.01 par value per share; 25,000 shares authorized; 3,450 shares issued and outstanding at June 30, 2019 and December 31, 2018; liquidation preference of $86,250</t>
  </si>
  <si>
    <t>Preferred Shares</t>
  </si>
  <si>
    <t>Series C Preferred Shares, $.01 par value per share; 25,000 shares authorized; 6,900 shares issued and outstanding at June 30, 2019 and December 31, 2018; liquidation preference of $172,500</t>
  </si>
  <si>
    <t>Series D Preferred Shares, $.01 par value per share; 25,000 shares authorized; 5,000 shares issued and outstanding at June 30, 2019 and December 31, 2018; liquidation preference of $125,000</t>
  </si>
  <si>
    <t>CONSOLIDATED BALANCE SHEETS (Parenthetical) - USD ($)</t>
  </si>
  <si>
    <t>Intangible assets, accumulated amortization</t>
  </si>
  <si>
    <t>Preferred shares, par value (in dollars per share)</t>
  </si>
  <si>
    <t>Common stock, par value (in dollars per share)</t>
  </si>
  <si>
    <t>Common stock, shares authorized (in shares)</t>
  </si>
  <si>
    <t>Common stock, shares issued (in shares)</t>
  </si>
  <si>
    <t>Common stock, shares outstanding (in shares)</t>
  </si>
  <si>
    <t>Series B Preferred Stock</t>
  </si>
  <si>
    <t>Preferred shares, authorized (in shares)</t>
  </si>
  <si>
    <t>Preferred stock, shares issued (in shares)</t>
  </si>
  <si>
    <t>Preferred shares, outstanding (in shares)</t>
  </si>
  <si>
    <t>Liquidation preference</t>
  </si>
  <si>
    <t>Series C Preferred Stock</t>
  </si>
  <si>
    <t>Series D Preferred Stock</t>
  </si>
  <si>
    <t>CONSOLIDATED STATEMENTS OF OPERATIONS (Unaudited) - USD ($) shares in Thousands, $ in Thousands</t>
  </si>
  <si>
    <t>3 Months Ended</t>
  </si>
  <si>
    <t>Jun. 30, 2018</t>
  </si>
  <si>
    <t>Real estate revenue:</t>
  </si>
  <si>
    <t>Lease revenue</t>
  </si>
  <si>
    <t>Expense reimbursements</t>
  </si>
  <si>
    <t>Other real estate revenue</t>
  </si>
  <si>
    <t>Total real estate revenue</t>
  </si>
  <si>
    <t>Other income</t>
  </si>
  <si>
    <t>Total revenue</t>
  </si>
  <si>
    <t>Property operating expenses:</t>
  </si>
  <si>
    <t>CAM and real estate taxes</t>
  </si>
  <si>
    <t>Utilities</t>
  </si>
  <si>
    <t>Other property operating expenses</t>
  </si>
  <si>
    <t>Total property operating expenses</t>
  </si>
  <si>
    <t>Depreciation and amortization</t>
  </si>
  <si>
    <t>General and administrative expenses</t>
  </si>
  <si>
    <t>Provision for employee separation expenses</t>
  </si>
  <si>
    <t>Insurance recoveries, net</t>
  </si>
  <si>
    <t>Project costs and other expenses</t>
  </si>
  <si>
    <t>Total operating expenses</t>
  </si>
  <si>
    <t>Interest expense, net</t>
  </si>
  <si>
    <t>Loss on debt extinguishment</t>
  </si>
  <si>
    <t>Impairment of assets</t>
  </si>
  <si>
    <t>Total expenses</t>
  </si>
  <si>
    <t>Loss before equity in income of partnerships, gain on sales of real estate by equity method investee, gain on sales of real estate, net, and adjustment to gain on sales of interests in non operating real estate</t>
  </si>
  <si>
    <t>Equity in income of partnerships</t>
  </si>
  <si>
    <t>Gain (adjustment to gain) on sales of real estate by equity method investee</t>
  </si>
  <si>
    <t>Gain on sales of real estate, net</t>
  </si>
  <si>
    <t>Adjustment to gain on sales of interests in non operating real estate</t>
  </si>
  <si>
    <t>Net loss</t>
  </si>
  <si>
    <t>Less: net loss attributable to noncontrolling interest</t>
  </si>
  <si>
    <t>Net loss attributable to PREIT</t>
  </si>
  <si>
    <t>Less: preferred share dividends</t>
  </si>
  <si>
    <t>Net loss attributable to PREIT common shareholders</t>
  </si>
  <si>
    <t>Dividends on unvested restricted shares</t>
  </si>
  <si>
    <t>Net loss used to calculate loss per share—basic and diluted</t>
  </si>
  <si>
    <t>Basic and diluted (loss) earnings per share (in dollars per share)</t>
  </si>
  <si>
    <t>Weighted average shares outstanding—basic (in shares)</t>
  </si>
  <si>
    <t>Effect of common share equivalents (in shares)</t>
  </si>
  <si>
    <t>[1]</t>
  </si>
  <si>
    <t>Weighted average shares outstanding—diluted (in shares)</t>
  </si>
  <si>
    <t>Development Land Parcel</t>
  </si>
  <si>
    <t>The Company had net losses used to calculate earnings per share for all periods presented. Therefore, the effects of common share equivalents of 683 and 367 for the three months ended June 30, 2019 and 2018, respectively, and 595 and 340 for the six months ended June 30, 2019 and 2018, respectively, are excluded from the calculation of diluted loss per share for these periods because they would be antidilutive.</t>
  </si>
  <si>
    <t>CONSOLIDATED STATEMENTS OF OPERATIONS (Parenthetical) - shares shares in Thousands</t>
  </si>
  <si>
    <t>Income Statement [Abstract]</t>
  </si>
  <si>
    <t>Antidilutive securities excluded from computation of earnings per share, amount</t>
  </si>
  <si>
    <t>CONSOLIDATED STATEMENTS OF COMPREHENSIVE INCOME (Unaudited) - USD ($) $ in Thousands</t>
  </si>
  <si>
    <t>Comprehensive (loss) income:</t>
  </si>
  <si>
    <t>Unrealized (loss) gain on derivatives</t>
  </si>
  <si>
    <t>Amortization of settled swaps</t>
  </si>
  <si>
    <t>Total comprehensive (loss) income</t>
  </si>
  <si>
    <t>Less: comprehensive loss attributable to noncontrolling interest</t>
  </si>
  <si>
    <t>Comprehensive (loss) income attributable to PREIT</t>
  </si>
  <si>
    <t>CONSOLIDATED STATEMENTS OF EQUITY (Unaudited) - USD ($) $ in Thousands</t>
  </si>
  <si>
    <t>Total</t>
  </si>
  <si>
    <t>Shares of Beneficial Interest, $1.00 Par</t>
  </si>
  <si>
    <t>Capital Contributed in Excess of Par</t>
  </si>
  <si>
    <t>Accumulated Other Comprehensive Income</t>
  </si>
  <si>
    <t>Distributions in Excess of Net Income</t>
  </si>
  <si>
    <t>Non- controlling interest</t>
  </si>
  <si>
    <t>Series B Preferred StockPreferred Shares $.01 par</t>
  </si>
  <si>
    <t>Series B Preferred StockDistributions in Excess of Net Income</t>
  </si>
  <si>
    <t>Series C Preferred StockPreferred Shares $.01 par</t>
  </si>
  <si>
    <t>Series C Preferred StockDistributions in Excess of Net Income</t>
  </si>
  <si>
    <t>Series D Preferred StockPreferred Shares $.01 par</t>
  </si>
  <si>
    <t>Series D Preferred StockDistributions in Excess of Net Income</t>
  </si>
  <si>
    <t>Beginning balance at Dec. 31, 2017</t>
  </si>
  <si>
    <t>Increase (Decrease) in Stockholders' Equity [Roll Forward]</t>
  </si>
  <si>
    <t>Other comprehensive loss</t>
  </si>
  <si>
    <t>Shares issued under employee compensation plans, net of shares retired</t>
  </si>
  <si>
    <t>Amortization of deferred compensation</t>
  </si>
  <si>
    <t>Dividends paid to common shareholders ($0.21 per share)</t>
  </si>
  <si>
    <t>Dividends paid to preferred shareholders</t>
  </si>
  <si>
    <t>Noncontrolling interests:</t>
  </si>
  <si>
    <t>Distributions paid to Operating Partnership unit holders ($0.21 per unit)</t>
  </si>
  <si>
    <t>Ending balance at Mar. 31, 2018</t>
  </si>
  <si>
    <t>Ending balance at Jun. 30, 2018</t>
  </si>
  <si>
    <t>Beginning balance at Mar. 31, 2018</t>
  </si>
  <si>
    <t>Beginning balance at Dec. 31, 2018</t>
  </si>
  <si>
    <t>Shares issued upon redemption of Operating Partnership units</t>
  </si>
  <si>
    <t>Ending balance at Mar. 31, 2019</t>
  </si>
  <si>
    <t>Ending balance at Jun. 30, 2019</t>
  </si>
  <si>
    <t>Beginning balance at Mar. 31, 2019</t>
  </si>
  <si>
    <t>Other changes in noncontrolling interest, net</t>
  </si>
  <si>
    <t>CONSOLIDATED STATEMENTS OF EQUITY (Parenthetical) - $ / shares</t>
  </si>
  <si>
    <t>Mar. 31, 2019</t>
  </si>
  <si>
    <t>Mar. 31, 2018</t>
  </si>
  <si>
    <t>Common stock, dividend per share paid (in dollars per share)</t>
  </si>
  <si>
    <t>Preferred stock, dividends per share paid (in dollars per share)</t>
  </si>
  <si>
    <t>CONSOLIDATED STATEMENTS OF CASH FLOWS (Unaudited) - USD ($) $ in Thousands</t>
  </si>
  <si>
    <t>Cash flows from operating activities:</t>
  </si>
  <si>
    <t>Adjustments to reconcile net loss to net cash provided by operating activities:</t>
  </si>
  <si>
    <t>Depreciation</t>
  </si>
  <si>
    <t>Amortization</t>
  </si>
  <si>
    <t>Straight-line rent adjustments</t>
  </si>
  <si>
    <t>Provision for doubtful accounts</t>
  </si>
  <si>
    <t>Non-cash lease termination revenue</t>
  </si>
  <si>
    <t>(Gains) losses on sales of interests in real estate, net</t>
  </si>
  <si>
    <t>Adjustment to gains on sales of interests in non operating real estate</t>
  </si>
  <si>
    <t>Gain on sale of real estate by equity method investee</t>
  </si>
  <si>
    <t>Cash distributions from partnership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Distribution of financing proceeds from equity method investee</t>
  </si>
  <si>
    <t>Cash proceeds from sales of real estate</t>
  </si>
  <si>
    <t>Cash proceeds from sale of mortgage</t>
  </si>
  <si>
    <t>Cash distributions from partnerships of proceeds from real estate sold</t>
  </si>
  <si>
    <t>Proceeds from insurance claims related to damage to real estate assets</t>
  </si>
  <si>
    <t>Investments in partnerships</t>
  </si>
  <si>
    <t>Investments in real estate improvements</t>
  </si>
  <si>
    <t>Additions to construction in progress</t>
  </si>
  <si>
    <t>Capitalized leasing costs</t>
  </si>
  <si>
    <t>Additions to leasehold improvements and corporate fixed assets</t>
  </si>
  <si>
    <t>Net cash (used in) provided by investing activities</t>
  </si>
  <si>
    <t>Cash flows from financing activities:</t>
  </si>
  <si>
    <t>(Repayments of) proceeds from mortgage loans and finance lease liabilities</t>
  </si>
  <si>
    <t>Net borrowings (repayments) under revolving facility</t>
  </si>
  <si>
    <t>Dividends paid to common shareholders</t>
  </si>
  <si>
    <t>Distributions paid to Operating Partnership unit holders and noncontrolling interest</t>
  </si>
  <si>
    <t>Principal installments on mortgage loans</t>
  </si>
  <si>
    <t>Payment of deferred financing costs</t>
  </si>
  <si>
    <t>Value of shares of beneficial interest issued</t>
  </si>
  <si>
    <t>Value of shares retired under equity incentive plans, net of shares issued</t>
  </si>
  <si>
    <t>Net cash (used in) financing activities</t>
  </si>
  <si>
    <t>Net chang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1. 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8. In our opinion, all adjustments, consisting only of normal recurring adjustments, necessary to present fairly our consolidated financial position, the consolidated results of our operations, consolidated statements of other comprehensive income,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7 properties operating in nine states, including 21 shopping malls, four other retail properties and two development or redevelopment properties. We have one property under redevelopment classified as “retail” (redevelopment of The Gallery at Market East into Fashion District Philadelphia (“Fashion District Philadelphia”)). One other property in our portfolio is classified as under development; however, we do not currently have any activity occurring at this property. We also have one undeveloped land parcel located in Gainesville, Florida, a portion of which was sold in March 2019 and the remaining portion of which was classified as held for sale as of June 30, 2019. We hold our interest in our portfolio of properties through our operating partnership, PREIT Associates, L.P. (“PREIT Associates” or the “Operating Partnership”). We are the sole general partner of the Operating Partnership and, as of June 30, 2019, we held a 97.5% controlling interest in the Operating Partnership (after the redemption of 6,250,000 OP Units (as defined below) during the first quarter of 2019, which is discussed in more detail in Note 5 to our unaudited consolidated financial statements),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June 30, 2019, the total amount that would have been distributed would have been $13.1 million, which is calculated using our June 28, 2019 (which was the last trading day in the second quarter of 2019) closing price on the New York Stock Exchange of $6.50 per share multiplied by the number of outstanding OP Units held by limited partners, which was 2,022,635 as of June 30, 2019.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Lease accounting related Effective January 1, 2019, we adopted Accounting Standards Update (“ASU”) 2016-02, Leases (Topic 842) (“ASC 842”) and related guidance using the optional transition method and elected to apply the provisions of the standard as of the adoption date rather than the earliest date presented. Prior period amounts were not restated. We implemented the standard using the following practical expedients:
•
We have elected the package of practical expedients that allows us to not reassess (i) whether any expired or existing contracts are or contain leases, (ii) the lease classification for any expired or existing leases, and (iii) initial direct costs for any existing leases.
•
For leases under which we are the lessor, we also have elected to not separate non-lease components such as common area maintenance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Utility reimbursements are presented separately and not in the single component as the pattern of transfer is not aligned with the use of the property and therefore the criteria for use of the practical expedient are not met. The adoption of this standard had the following effects on our financial statements as of June 30, 2019 and for the three and six months ended June 30, 2019: As of January 1, 2019, for leases under which the Company is a lessee, we recorded a right-of-use (“ROU”) asset of $24.6 million and corresponding lease liability for all leases previously accounted for as operating leases under ASC 840. The Company also derecognized an unfavorable ground lease liability of $5.5 million and reduced the corresponding ROU asset by the same amount. As of June 30, 2019, the ROU asset was $17.7 million and is included in deferred costs and other assets, net and the lease liability was $23.7 million and is included in accrued expenses and other liabilities in the accompanying consolidated balance sheet. Effective January 1, 2019, we changed our fixed CAM revenue recognition to be recognized prospectively on a straight-line basis. In the three and six months ended June 30, 2019, $0.7 million and $1.3 million, respectively, of such revenues were recognized and are included within lease revenue in the accompanying consolidated statements of operations; previously, such amounts were recognized as billed in accordance with the terms of the respective leases. We review the collectability of both billed and unbilled lease revenues each reporting period, taking into consideration the tenant’s payment history, credit profile and other factors, including its operating performance. For any tenant receivable balances deemed to be uncollectible, under ASC 842 we record an offset for credit losses directly to Lease revenue in the consolidated statement of operations. Previously, under ASC 840, uncollectible tenants’ receivables were reported in Other property operating expenses in the consolidated statement of operations. For leases under which the Company is a lessor, certain internal leasing and legal costs that were previously capitalized under ASC 840 are now recorded as period costs under ASC 842. For the three and six months ended June 30, 2018, we capitalized $1.5 million and $2.7 million of internal leasing and legal salaries and benefits, respectively. No such costs were capitalized for the three and six months ended June 30, 2019. We will continue to amortize previously capitalized initial direct costs over the remaining terms of the associated leases. Other accounting In October 2018, the Financial Accounting Standards Board (“FASB”) issued ASU 2018-16, Derivatives and Hedging (Topic 815): Inclusion of the Secured Overnight Financing Rate (SOFR) Overnight Index Swap (OIS) as a Benchmark Interest Rate for Hedge Accounting. In June 2016, the FASB issued ASU 2016-13, Financial Instruments - Credit Losses Immaterial error correction The Consolidated Statements of Operations and the Consolidated Statements of Comprehensive Income for the three and six months ended June 30, 2018 include the impact of correcting a computational error by increasing the net loss (and comprehensive loss) attributable to noncontrolling interest by $0.7 million for the three months ended June 30, 2018 and by $1.4 million for the six months ended June 30, 2018. The adjustments also decreased the amount of loss (and comprehensive loss) attributable to PREIT and PREIT common shareholders by the same amount. The adjustments also decreased the amount of basic and diluted loss per share by $0.01 for the three months ended June 30, 2018 and by $0.02 for the six months ended June 30. 2018. These corrections had no impact on the previously reported amounts of net income (loss), total equity, and consolidated cash flows from operating, investing or financing activities. We evaluated these corrections and determined, based on quantitative and qualitative factors, that the changes were not material to the consolidated financial statements taken as a whole for any previously filed consolidated financial statements.</t>
  </si>
  <si>
    <t>Real Estate Activities</t>
  </si>
  <si>
    <t>Real Estate [Abstract]</t>
  </si>
  <si>
    <t>2. REAL ESTATE ACTIVITIES Investments in real estate as of June 30, 2019 and December 31, 2018 were comprised of the following:
(in thousands of dollars)
As of June 30, 2019
As of December 31, 2018
Buildings, improvements and construction in progress
$
2,761,444
$
2,719,400
Land, including land held for development
464,642
465,194
Total investments in real estate
3,226,086
3,184,594
Accumulated depreciation
(1,177,549
)
(1,118,582
)
Net investments in real estate
$
2,048,537
$
2,066,012
Capitalization of Costs The following table summarizes our capitalized interest, compensation, including commissions, and real estate taxes for the three and six months ended June 30, 2019 and 2018:
Three Months Ended June 30,
Six Months Ended June 30,
(in thousands of dollars)
2019
2018
2019
2018
Development/Redevelopment Activities:
Interest (1)
$
2,325
$
1,281
$
4,329
$
2,907
Compensation
336
277
688
715
Real estate taxes
345
216
421
380
Leasing Activities:
Compensation, including commissions (2)
156
1,769
476
3,941
(1)
Includes interest capitalized on investments in partnerships under development.
(2)
The definition of initial direct costs under ASC 842 includes only those incremental costs of a lease that would not have been incurred if the lease had not been obtained. As discussed above, certain internal leasing and legal costs that were previously capitalized under ASC 840 are now recorded as period costs under ASC 842. Commissions paid for successful leasing transactions will continue to be capitalized. Dispositions In March 2019, we entered into an agreement of sale with a buyer to sell an undeveloped land parcel located in Gainesville, Florida for total consideration of $15.0 million and the sale transaction was split into two parcels. The first parcel was sold in March 2019 for $5.0 million. The transaction with respect to the remaining parcel is expected to close in the second half of 2019. In connection with these transactions, we recorded losses on impairment of assets of $1.5 million. The remaining land parcel was classified as held for sale in our consolidated balance sheet as of June 30, 2019. In April 2019, we sold an undeveloped land parcel located in New Garden Township, Pennsylvania, for total consideration of $11.0 million, consisting of $8.25 million in cash and $2.75 million of preferred stock. We ascribed no value for accounting purposes to the preferred shares as they are not tradeable, cannot be transferred or sold and have no redemption feature. Up to $1.25 million of the cash consideration received is subject to claw-back if the buyer does not receive entitlements for a stipulated number of housing units, which has been recorded as a liability in our consolidated balance sheet. In connection with this sale, we recorded a gain of $0.2 million. In April 2019, we sold a Whole Foods store located on a parcel adjacent to Exton Square Mall for total consideration of $22.1 million. In connection with this sale, we recorded a gain of $1.3 million. In July 2019, we sold an outparcel located at Valley View Mall in La Crosse, Wisconsin for total consideration of $1.4 million.</t>
  </si>
  <si>
    <t>Investments in Partnerships</t>
  </si>
  <si>
    <t>Equity Method Investments And Joint Ventures [Abstract]</t>
  </si>
  <si>
    <t>3. INVESTMENTS IN PARTNERSHIPS The following table presents summarized financial information of the equity investments in our unconsolidated partnerships as of June 30, 2019 and December 31, 2018:
(in thousands of dollars)
June 30, 2019
December 31, 2018
ASSETS:
Investments in real estate, at cost:
Operating properties
$
587,779
$
575,149
Construction in progress
444,080
420,771
Total investments in real estate
1,031,859
995,920
Accumulated depreciation
(219,159
)
(212,574
)
Net investments in real estate
812,700
783,346
Cash and cash equivalents
29,431
20,446
Deferred costs and other assets, net
33,099
30,549
Total assets
875,230
834,341
LIABILITIES AND PARTNERS’ INVESTMENT:
Mortgage loans payable, net
503,068
507,090
FDP Term Loan, net
248,159
247,901
Other liabilities
34,875
34,463
Total liabilities
786,102
789,454
Net investment
$
89,128
$
44,887
Partners’ share
42,837
21,583
PREIT’s share
46,291
23,304
Excess investment (1)
17,375
15,763
Net investments and advances
$
63,666
$
39,067
Reconciliation to comparable GAAP balance sheet item:
Investment in partnerships, at equity
$
153,318
$
131,124
Distributions in excess of partnership investments
(89,652
)
(92,057
)
Net investment
$
63,666
$
39,067
_____________________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using the nature of the distribution approach. The following table summarizes our share of equity in income of partnerships for the three and six months ended June 30, 2019 and 2018:
Three Months Ended June 30,
Six Months Ended June 30,
(in thousands of dollars)
2019
2018
2019
2018
Real estate revenue
$
23,443
$
23,890
$
46,894
$
49,901
Operating expenses:
Property operating and other expenses
(7,543
)
(7,524
)
(15,527
)
(15,705
)
Interest expense (1)
(5,843
)
(5,834
)
(11,651
)
(11,568
)
Depreciation and amortization
(4,705
)
(4,880
)
(9,358
)
(9,869
)
Total expenses
(18,091
)
(18,238
)
(36,536
)
(37,142
)
Net income
5,352
5,652
10,358
12,759
Partners’ share
(2,900
)
(3,089
)
(5,587
)
(6,991
)
PREIT’s share
2,452
2,563
4,771
5,768
Amortization of and adjustments to excess investment, net
(136
)
8
(166
)
(59
)
Equity in income of partnerships
$
2,316
$
2,571
$
4,605
$
5,709
(1)
Dispositions In March 2019, a partnership in which we hold a 25% interest sold an undeveloped land parcel adjacent to Gloucester Premium Outlets for $3.8 million. The partnership recorded a gain on sale of $2.3 million, of which our share was $0.6 million, which is recorded in gain on sale of real estate by equity method investee in the accompanying consolidated statement of operations. In February 2018, a partnership in which we hold a 50% ownership share sold its office condominium interest in 907 Market Street in Philadelphia, Pennsylvania for $41.8 million. The partnership recorded a gain on sale of $5.5 million, of which our share was $2.8 million. The partnership distributed to us proceeds of $19.7 million in connection with this transaction in February 2018. Term Loan In January 2018, our Fashion District Philadelphia redevelopment project joint venture entity entered into a $250.0 million term loan (the “FDP Term Loan”). We and our partner in the project, The Macerich Company (“Macerich”), each own a 50% partnership interest in Fashion District Philadelphia. The FDP Term Loan matures in January 2023, and bears interest at a variable rate of LIBOR plus 2.00%. PREIT and Macerich secured the FDP Term Loan by pledging their respective equity interests in the entities that own Fashion District Philadelphia. The entire $250.0 million available under the FDP Term Loan was drawn during the first quarter of 2018, and we received an aggregate $123.0 million as a distribution of our share of the draws in 2018. In July 2019, the FDP Term Loan was modified to increase the total potential borrowings from $250.0 million to $350.0 million. $26.0 million was drawn in July 2019, and we received an aggregate $12.5 million as a distribution of our share of the draw in July 2019. Significant Unconsolidated Subsidiary We have a 50% ownership interest in Lehigh Valley Associates L.P. (“LVA”). The financial information of LVA is included in the amounts above. Summarized balance sheet information as of June 30, 2019 and December 31, 2018, and summarized statement of operations information for the three and six months ended June 30, 2019 and 2018 for this entity, which is accounted for using the equity method, are as follows:
(in thousands of dollars)
June 30, 2019
December 31, 2018
Summarized balance sheet information
Total assets
$
53,218
$
52,255
Mortgage loan payable, net
193,717
196,328
Three Months Ended June 30,
Six Months Ended June 30,
(in thousands of dollars)
2019
2018
2019
2018
Summarized statement of operations information
Revenue
$
8,184
$
8,472
$
16,583
$
17,604
Property operating expenses
(1,887
)
(2,124
)
(4,213
)
(4,529
)
Interest expense
(2,019
)
(2,052
)
(4,028
)
(4,097
)
Net income
3,471
3,616
6,709
7,642
PREIT’s share of equity in income of partnership
1,736
1,808
3,355
3,821</t>
  </si>
  <si>
    <t>Financing Activity</t>
  </si>
  <si>
    <t>Debt Disclosure [Abstract]</t>
  </si>
  <si>
    <t>4. FINANCING ACTIVITY Credit Agreements As of June 30, 2019, we have entered into two credit agreements (collectively, as amended, the “Credit Agreements”): (1) the 2018 Credit Agreement, which, as described in more detail below, includes (a) the $400 million 2018 Revolving Facility, and (b) the $300 million 2018 Term Loan Facility, and (2) the $250 million 2014 7-Year Term Loan. The 2018 Term Loan Facility and the 2014 7-Year Term Loan are collectively referred to as the “Term Loans.” As of June 30, 2019, we had borrowed the full $550.0 million available under the Term Loans in the aggregate, and $182.0 million was borrowed under the 2018 Revolving Facility. The carrying value of the Term Loans on our consolidated balance sheet as of June 30, 2018 is net of $2.4 million of unamortized debt issuance costs. Following recent property sales, the net operating income (“NOI”) from our remaining unencumbered properties is at a level such that pursuant to the Unencumbered Debt Yield covenant (as described below), the maximum unsecured amount that was available for us to borrow under the 2018 Revolving Facility as of June 30, 2019 was $123.6 million. Amounts borrowed under the Credit Agreements, either under the 2018 Revolving Facility or the Term Loans, which may be either LIBOR Loans or Base Rate Loans, bear interest at the rate specified below per annum, depending on our leverage, unless and until we receive an investment grade credit rating and provide notice to the Administrative Agent, as defined therein (the “Rating Date”), after which alternative rates would apply, as described in the Credit Agreements. In determining our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he 2018 Revolving Facility is subject to a facility fee, which depends on leverage and was 0.30% as of June 30, 2019, which is recorded in interest expense in the consolidated statements of operations.
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
1.30
%
0.30
%
1.60
%
0.60
%
4
Equal to or greater than 0.550 to 1.00
1.55
%
0.55
%
1.90
%
0.90
%
(1)
The rates in effect under the Credit Agreements were based upon the Level 3 Ratio of Total Liabilities to Gross Asset Value as of June 30, 2019. 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June 30,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 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its assets, and enter into transactions with affiliates. The Credit Agreements are subject to customary events of default and are cross-defaulted with one another. As of June 30, 2019, the Borrower was in compliance with all financial covenants in the Credit Agreements. We may prepay the amounts due under the Credit Agreements at any time without premium or penalty, subject to reimbursement obligations for the lenders’ breakage costs for LIBOR borrowings. Upon the expiration of any applicable cure period following an event of default (except with respect to bankruptcy as described in the next sentence), the lenders may declare all of the obligations in connection with the Credit Agreements immediately due and payable. Upon the occurrence of a voluntary or involuntary bankruptcy proceeding of PREIT, PALP, PRI, any material subsidiary, any subsidiary that owns or leases an Unencumbered Property or certain other subsidiaries, all outstanding amounts would automatically become immediately due and payable. Interest expense, deferred financing fee amortization and accelerated financing costs, if any, related to the Credit Agreements for the three and six months ended June 30, 2019 and 2018 were as follows:
Three Months Ended June 30,
Six Months Ended June 30,
(in thousands of dollars)
2019
2018
2019
2018
Revolving Facilities (1)
Interest expense
$
1,827
$
248
$
3,061
$
613
Deferred financing amortization
274
304
548
504
Term Loans (2)
Interest expense
5,127
4,499
10,265
8,785
Deferred financing amortization
190
190
379
381
Accelerated financing costs
-
363
-
363
(1)
Includes the 2018 Revolving Facility and the 2013 Revolving Facility (collectively, the “Revolving Facilities”). The 2013 Revolving Facility was replaced by the 2018 Revolving Facility in May 2018.
(2)
Includes the 2018 Term Loan Facility, the 2014 7-Year Term Loan, the 2014 5-Year Term Loan and the 2015 5-Year Term Loan. The 2014 5-Year Term Loan and the 2015 5-Year Term Loan were replaced by the 2018 Term Loan Facility in May 2018. The aggregate carrying values and estimated fair values of mortgage loans based on interest rates and market conditions at June 30, 2019 and December 31, 2018 were as follows:
June 30, 2019
December 31, 2018
(in millions of dollars)
Carrying Value
Fair Value
Carrying Value
Fair Value
Mortgage loans (1)
$
981.5
$
955.8
$
1,047.9
$
1,002.3
(1)
The carrying value of mortgage loans is net of unamortized debt issuance costs of $2.5 million and $3.1 million as of June 30, 2019 and December 31, 2018, respectively. The mortgage loans contain various customary default provisions. As of June 30, 2019, we were in default on the mortgage loan secured by Wyoming Valley Mall as described below. Mortgage Loan Activity In March 2019, we defeased a $58.5 million mortgage loan including accrued interest, secured by Capital City Mall in Camp Hill, Pennsylvania using funds from our 2018 Revolving Facility and the balance from available working capital. We recorded a loss on debt extinguishment of $4.8 million in March 2019 in connection with this defeasance. We received a notice of transfer of servicing, dated July 9, 2018, from the special servicer for the mortgage loan secured by Wyoming Valley Mall, which had a balance of $73.1 million as of June 30, 2019. Our subsidiary that is the borrower under the loan also received a notice of default on the loan from the lender, dated December 14, 2018. The loan is subject to a cash sweep arrangement as a result of an anchor tenant trigger event. We have entered into an agreement with the lender to jointly market the property for sale for a stipulated period of time. If the property is not sold, we expect to convey the property to the lender by deed in lieu of foreclosure; however, we make no assurances that such a transaction will be completed. In April 2019, we received a notice from the servicer of the Cumberland Mall mortgage of a cash sweep event due to the failure of an anchor tenant to renew for a full term.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5. CASH FLOW INFORMATION Cash paid for interest was $26.9 million (net of capitalized interest of $4.3 million) and $28.9 million (net of capitalized interest of $2.9 million) for the six months ended June 30, 2019 and 2018, respectively. In our statement of cash flows, we show cash flows on our Revolving Facilities on a net basis. Aggregate borrowings on our Revolving Facilities were $150.0 million and $0.0 million for the six months ended June 30, 2019 and 2018, respectively. Aggregate paydowns were $33.0 million and $53.0 million for the six months ended June 30, 2019 and 2018, respectively. Accrued construction costs decreased by $15.5 million in the six months ended June 30, 2019 and decreased by $4.6 million in the six months ended June 30, 2018, representing non-cash changes in construction in progress. In the first quarter of 2019, we issued 6,250,000 common shares of beneficial interest in the Company in exchange for a like number of OP Units in our Operating Partnership. The shares were issued to Vornado Investments LLC, an affiliate of Franconia Two, L.P., the holder of the OP Units. The following table provides a summary of cash, cash equivalents, and restricted cash reported within the statement of cash flows as of June 30, 2019 and 2018.
June 30,
(in thousands of dollars)
2019
2018
Cash and cash equivalents
$
15,227
$
42,198
Restricted cash included in other assets
11,305
14,572
Total cash, cash equivalents, and restricted cash shown in the statement of cash flows
$
26,532
$
56,770
Our restricted cash consists of cash held in escrow by banks for real estate taxes and other purposes.</t>
  </si>
  <si>
    <t>Commitments and Contingencies</t>
  </si>
  <si>
    <t>Commitments And Contingencies Disclosure [Abstract]</t>
  </si>
  <si>
    <t>6. COMMITMENTS AND CONTINGENCIES Contractual Obligations As of June 30, 2019, we had unaccrued contractual and other commitments related to our capital improvement projects and development projects of $118.5 million, including $61.0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of the obligation and not at our 50% ownership share.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As of June 30, 2019, we expect to meet this obligation. Provision for Employee Separation Expenses In 2019, we terminated the employment of certain employees and officers. In connection with the departure of those employees and officers, we recorded $0.1 and $0.9 million of employee separation expense in the three and six months ended June 30, 2019, respectively, compared to $0.4 million and $0.4 million for the three and six months ended June 30, 2018, respectively. As of June 30, 2019, we had $0.8 million of severance accrued and unpaid related to activities related to the termination of employment of employees. Property Damage from Natural Disaster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During the three and six months ended June 30, 2019, we recorded net recoveries of approximately $1.9 million and $1.6 million, respectively. These net recoveries relate to remediation expenses.</t>
  </si>
  <si>
    <t>Derivatives</t>
  </si>
  <si>
    <t>Derivative Instruments And Hedging Activities Disclosure [Abstract]</t>
  </si>
  <si>
    <t>7.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June 30, 2019, all of our outstanding derivatives are designated as cash flow hedges. We recognize all derivatives at fair value as either assets or liabilities in the accompanying consolidated balance sheets. During the next 12 months, we estimate that less than $0.1 million will be reclassified as a decrease to interest expense in connection with derivatives. The recognition of these amounts, however, could be accelerated in the event that we repay amounts outstanding on the debt instruments and do not replace them with new borrowings. Interest Rate Swaps As of June 30, 2019, we had interest rate swap agreements outstanding with a weighted average base interest rate of 1.85% on a notional amount of $796.5 million, maturing on various dates through May 2023, and forward starting interest rate swap agreements with a weighted average interest rate of 2.75% on a notional amount of $100.0 million, with an effective date in June 2020, and a maturity date in May 2023. We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designated as cash flow hedges of interest rate risk at June 30, 2019 and December 31, 2018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June 30, 2019 (in millions of dollars)
Aggregate Fair Value at June 30, 2019 (1) (in millions of dollars)
Aggregate Fair Value at December 31, 2018 (1) (in millions of dollars)
Weighted Average Interest Rate
Interest Rate Swaps
2020
$
100.0
$
0.6
$
1.9
1.23
%
2021
496.5
(0.6
)
8.1
1.65
%
2022
—
—
—
—
%
2023
200.0
(7.9
)
(2.0
)
2.67
%
Forward Starting Swaps
2023
100.0
(3.3
)
(1.0
)
2.75
%
Total
$
896.5
$
(11.2
)
$
7.0
1.95
%
(1)
As of June 30, 2019 and December 31, 2018,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and on our consolidated statements of operations for the three and six months ended June 30, 2019 and 2018:
Three Months Ended June 30,
Six Months Ended June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19
2018
2019
2018
2019
2018
2019
2018
Derivatives in Cash Flow Hedging Relationships
Interest rate products
$
(10.5
)
$
3.8
$
(1.2
)
$
(0.6
)
$
(15.8
)
$
8.9
$
(2.3
)
$
(0.6
)
Three Months Ended June 30,
Six Months Ended June 30,
(in millions of dollars)
2019
2018
2019
2018
Total interest expense presented in the consolidated statements of operations in which the effects of cash flow hedges are recorded
$
(15.6
)
$
(16.0
)
$
(31.5
)
$
(30.9
)
Amount of gain (loss) reclassified from accumulated other comprehensive income into interest expense
$
(1.2
)
$
(0.6
)
$
(2.3
)
$
(0.6
)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June 30, 2019,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June 30, 2019, the fair value of derivatives in a liability position, which excludes accrued interest but includes any adjustment for nonperformance risk related to these agreements, was $13.6 million. If we had breached any of the default provisions in these agreements as of June 30, 2019, we might have been required to settle our obligations under the agreements at their termination value (including accrued interest) of $14.0 million. We had not breached any of these provisions as of June 30, 2019.</t>
  </si>
  <si>
    <t>Leases</t>
  </si>
  <si>
    <t>Leases [Abstract]</t>
  </si>
  <si>
    <t>8. LEASES As discussed in Note 1, we adopted the new lease accounting standard effective January 1, 2019.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with certain agreements containing extension options for up to an additional 60 years. As of June 30, 2019, we included only those renewal options we were reasonably certain of exercising.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We applied judgments related to the determination of the discount rates used to calculate the lease liability upon adoption at January 1, 2019. In order to calculate our incremental borrowing rate under ASC 842, we utilized judgments and estimates regarding our implied credit rating using market data and made other adjustments to determine an appropriate incremental borrowing rate as of January 1, 2019. The following table presents additional information pertaining to the Company’s leases:
Three Months Ended June 30, 2019
Six Months Ended June 30, 2019
(in thousands of dollars)
Solar Panel Leases
Ground Leases
Office, equipment, and vehicle leases
Total
Solar Panel Leases
Ground Leases
Office, equipment, and vehicle leases
Total
Finance lease cost:
Amortization of right-of-use assets
$
187
$
—
$
—
$
187
$
375
$
—
$
—
$
375
Interest on lease liabilities
74
—
—
74
150
—
—
150
Operating lease costs
—
436
549
985
—
875
1,091
1,966
Variable lease costs
—
41
23
64
—
82
68
150
Total lease costs
$
261
$
477
$
572
$
1,310
$
525
$
957
$
1,159
$
2,641
Other information related to leases as of and for the six months ended June 30, 2019 is as follows:
(in thousands of dollars)
Cash paid for the amounts included in the measurement of lease liabilities
Operating cash flows used for finance leases
$
150
Operating cash flows used for operating leases
$
1,186
Financing cash flows used for finance leases
$
312
Weighted average remaining lease term-finance leases (months)
105
Weighted average remaining lease term-operating leases (months)
346
Weighted average discount rate-finance leases
4.41
%
Weighted average discount rate-operating leases
6.63
% Future payments against lease liabilities as of June 30, 2019 are as follows:
(in thousands of dollars)
Finance leases
Operating leases
Total
July 1 to December 31, 2019
$
463
$
1,479
$
1,942
2020
925
2,003
2,928
2021
925
1,928
2,853
2022
925
1,646
2,571
2023
925
1,606
2,531
Thereafter
3,923
48,437
52,360
Total undiscounted lease payments
8,086
57,099
65,185
Less imputed interest
(1,386
)
(33,394
)
(34,780
)
Total lease liabilities
$
6,700
$
23,705
$
30,405
Future minimum lease payments under these agreements as of December 31, 2018 were as follows:
(in thousands of dollars)
Finance leases
Operating leases
Total
Year ending December 31,
2019
$
925
$
3,007
$
3,932
2020
925
1,845
2,770
2021
925
1,856
2,781
2022
925
1,673
2,598
2023
925
1,593
2,518
Thereafter
3,923
33,959
37,882
$
8,548
$
43,933
$
52,481
As Lessor As of June 30, 2019,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July 1 to December 31, 2019
$
110,415
2020
207,929
2021
191,280
2022
171,463
2023
151,535
Thereafter
513,061
$
1,345,683</t>
  </si>
  <si>
    <t>Basis of Presentation (Policies)</t>
  </si>
  <si>
    <t>Nature of Operations</t>
  </si>
  <si>
    <t xml:space="preserve">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8. In our opinion, all adjustments, consisting only of normal recurring adjustments, necessary to present fairly our consolidated financial position, the consolidated results of our operations, consolidated statements of other comprehensive income,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7 properties operating in nine states, including 21 shopping malls, four other retail properties and two development or redevelopment properties. We have one property under redevelopment classified as “retail” (redevelopment of The Gallery at Market East into Fashion District Philadelphia (“Fashion District Philadelphia”)). One other property in our portfolio is classified as under development; however, we do not currently have any activity occurring at this property. We also have one undeveloped land parcel located in Gainesville, Florida, a portion of which was sold in March 2019 and the remaining portion of which was classified as held for sale as of June 30, 2019. We hold our interest in our portfolio of properties through our operating partnership, PREIT Associates, L.P. (“PREIT Associates” or the “Operating Partnership”). We are the sole general partner of the Operating Partnership and, as of June 30, 2019, we held a 97.5% controlling interest in the Operating Partnership (after the redemption of 6,250,000 OP Units (as defined below) during the first quarter of 2019, which is discussed in more detail in Note 5 to our unaudited consolidated financial statements),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June 30, 2019, the total amount that would have been distributed would have been $13.1 million, which is calculated using our June 28, 2019 (which was the last trading day in the second quarter of 2019) closing price on the New York Stock Exchange of $6.50 per share multiplied by the number of outstanding OP Units held by limited partners, which was 2,022,635 as of June 30, 2019.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 Lease Accounting Related</t>
  </si>
  <si>
    <t>New Accounting Developments Lease accounting related Effective January 1, 2019, we adopted Accounting Standards Update (“ASU”) 2016-02, Leases (Topic 842) (“ASC 842”) and related guidance using the optional transition method and elected to apply the provisions of the standard as of the adoption date rather than the earliest date presented. Prior period amounts were not restated. We implemented the standard using the following practical expedients:
•
We have elected the package of practical expedients that allows us to not reassess (i) whether any expired or existing contracts are or contain leases, (ii) the lease classification for any expired or existing leases, and (iii) initial direct costs for any existing leases.
•
For leases under which we are the lessor, we also have elected to not separate non-lease components such as common area maintenance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Utility reimbursements are presented separately and not in the single component as the pattern of transfer is not aligned with the use of the property and therefore the criteria for use of the practical expedient are not met.</t>
  </si>
  <si>
    <t>New Accounting Developments, Other Accounting</t>
  </si>
  <si>
    <t>Other accounting In October 2018, the Financial Accounting Standards Board (“FASB”) issued ASU 2018-16, Derivatives and Hedging (Topic 815): Inclusion of the Secured Overnight Financing Rate (SOFR) Overnight Index Swap (OIS) as a Benchmark Interest Rate for Hedge Accounting. In June 2016, the FASB issued ASU 2016-13, Financial Instruments - Credit Losses</t>
  </si>
  <si>
    <t>Immaterial Error Correction</t>
  </si>
  <si>
    <t>Immaterial error correction The Consolidated Statements of Operations and the Consolidated Statements of Comprehensive Income for the three and six months ended June 30, 2018 include the impact of correcting a computational error by increasing the net loss (and comprehensive loss) attributable to noncontrolling interest by $0.7 million for the three months ended June 30, 2018 and by $1.4 million for the six months ended June 30, 2018. The adjustments also decreased the amount of loss (and comprehensive loss) attributable to PREIT and PREIT common shareholders by the same amount. The adjustments also decreased the amount of basic and diluted loss per share by $0.01 for the three months ended June 30, 2018 and by $0.02 for the six months ended June 30. 2018. These corrections had no impact on the previously reported amounts of net income (loss), total equity, and consolidated cash flows from operating, investing or financing activities. We evaluated these corrections and determined, based on quantitative and qualitative factors, that the changes were not material to the consolidated financial statements taken as a whole for any previously filed consolidated financial statements.</t>
  </si>
  <si>
    <t>Real Estate Activities (Tables)</t>
  </si>
  <si>
    <t>Investments in Real Estate</t>
  </si>
  <si>
    <t>Investments in real estate as of June 30, 2019 and December 31, 2018 were comprised of the following:
(in thousands of dollars)
As of June 30, 2019
As of December 31, 2018
Buildings, improvements and construction in progress
$
2,761,444
$
2,719,400
Land, including land held for development
464,642
465,194
Total investments in real estate
3,226,086
3,184,594
Accumulated depreciation
(1,177,549
)
(1,118,582
)
Net investments in real estate
$
2,048,537
$
2,066,012</t>
  </si>
  <si>
    <t>Real Estate Capitalized Costs</t>
  </si>
  <si>
    <t>The following table summarizes our capitalized interest, compensation, including commissions, and real estate taxes for the three and six months ended June 30, 2019 and 2018:
Three Months Ended June 30,
Six Months Ended June 30,
(in thousands of dollars)
2019
2018
2019
2018
Development/Redevelopment Activities:
Interest (1)
$
2,325
$
1,281
$
4,329
$
2,907
Compensation
336
277
688
715
Real estate taxes
345
216
421
380
Leasing Activities:
Compensation, including commissions (2)
156
1,769
476
3,941
(1)
Includes interest capitalized on investments in partnerships under development.
(2)
The definition of initial direct costs under ASC 842 includes only those incremental costs of a lease that would not have been incurred if the lease had not been obtained. As discussed above, certain internal leasing and legal costs that were previously capitalized under ASC 840 are now recorded as period costs under ASC 842. Commissions paid for successful leasing transactions will continue to be capitalized.</t>
  </si>
  <si>
    <t>Investments in Partnerships (Tables)</t>
  </si>
  <si>
    <t>Summary of Equity Investments</t>
  </si>
  <si>
    <t xml:space="preserve">The following table presents summarized financial information of the equity investments in our unconsolidated partnerships as of June 30, 2019 and December 31, 2018:
(in thousands of dollars)
June 30, 2019
December 31, 2018
ASSETS:
Investments in real estate, at cost:
Operating properties
$
587,779
$
575,149
Construction in progress
444,080
420,771
Total investments in real estate
1,031,859
995,920
Accumulated depreciation
(219,159
)
(212,574
)
Net investments in real estate
812,700
783,346
Cash and cash equivalents
29,431
20,446
Deferred costs and other assets, net
33,099
30,549
Total assets
875,230
834,341
LIABILITIES AND PARTNERS’ INVESTMENT:
Mortgage loans payable, net
503,068
507,090
FDP Term Loan, net
248,159
247,901
Other liabilities
34,875
34,463
Total liabilities
786,102
789,454
Net investment
$
89,128
$
44,887
Partners’ share
42,837
21,583
PREIT’s share
46,291
23,304
Excess investment (1)
17,375
15,763
Net investments and advances
$
63,666
$
39,067
Reconciliation to comparable GAAP balance sheet item:
Investment in partnerships, at equity
$
153,318
$
131,124
Distributions in excess of partnership investments
(89,652
)
(92,057
)
Net investment
$
63,666
$
39,067
_____________________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t>
  </si>
  <si>
    <t>Summary of Share of Equity in Income of Partnerships</t>
  </si>
  <si>
    <t>The following table summarizes our share of equity in income of partnerships for the three and six months ended June 30, 2019 and 2018:
Three Months Ended June 30,
Six Months Ended June 30,
(in thousands of dollars)
2019
2018
2019
2018
Real estate revenue
$
23,443
$
23,890
$
46,894
$
49,901
Operating expenses:
Property operating and other expenses
(7,543
)
(7,524
)
(15,527
)
(15,705
)
Interest expense (1)
(5,843
)
(5,834
)
(11,651
)
(11,568
)
Depreciation and amortization
(4,705
)
(4,880
)
(9,358
)
(9,869
)
Total expenses
(18,091
)
(18,238
)
(36,536
)
(37,142
)
Net income
5,352
5,652
10,358
12,759
Partners’ share
(2,900
)
(3,089
)
(5,587
)
(6,991
)
PREIT’s share
2,452
2,563
4,771
5,768
Amortization of and adjustments to excess investment, net
(136
)
8
(166
)
(59
)
Equity in income of partnerships
$
2,316
$
2,571
$
4,605
$
5,709
(1)</t>
  </si>
  <si>
    <t>Summarized Balance Sheet And Statement Of Operations For Subsidiary</t>
  </si>
  <si>
    <t>Summarized balance sheet information as of June 30, 2019 and December 31, 2018, and summarized statement of operations information for the three and six months ended June 30, 2019 and 2018 for this entity, which is accounted for using the equity method, are as follows:
(in thousands of dollars)
June 30, 2019
December 31, 2018
Summarized balance sheet information
Total assets
$
53,218
$
52,255
Mortgage loan payable, net
193,717
196,328
Three Months Ended June 30,
Six Months Ended June 30,
(in thousands of dollars)
2019
2018
2019
2018
Summarized statement of operations information
Revenue
$
8,184
$
8,472
$
16,583
$
17,604
Property operating expenses
(1,887
)
(2,124
)
(4,213
)
(4,529
)
Interest expense
(2,019
)
(2,052
)
(4,028
)
(4,097
)
Net income
3,471
3,616
6,709
7,642
PREIT’s share of equity in income of partnership
1,736
1,808
3,355
3,821</t>
  </si>
  <si>
    <t>Financing Activity (Tables)</t>
  </si>
  <si>
    <t>Schedule Of Applicable Margin Interest Rates</t>
  </si>
  <si>
    <t>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
1.30
%
0.30
%
1.60
%
0.60
%
4
Equal to or greater than 0.550 to 1.00
1.55
%
0.55
%
1.90
%
0.90
%
(1)
The rates in effect under the Credit Agreements were based upon the Level 3 Ratio of Total Liabilities to Gross Asset Value as of June 30, 2019.</t>
  </si>
  <si>
    <t>Schedule Of Credit Facility Interest Expense</t>
  </si>
  <si>
    <t xml:space="preserve">Interest expense, deferred financing fee amortization and accelerated financing costs, if any, related to the Credit Agreements for the three and six months ended June 30, 2019 and 2018 were as follows:
Three Months Ended June 30,
Six Months Ended June 30,
(in thousands of dollars)
2019
2018
2019
2018
Revolving Facilities (1)
Interest expense
$
1,827
$
248
$
3,061
$
613
Deferred financing amortization
274
304
548
504
Term Loans (2)
Interest expense
5,127
4,499
10,265
8,785
Deferred financing amortization
190
190
379
381
Accelerated financing costs
-
363
-
363
(1)
Includes the 2018 Revolving Facility and the 2013 Revolving Facility (collectively, the “Revolving Facilities”). The 2013 Revolving Facility was replaced by the 2018 Revolving Facility in May 2018.
(2)
Includes the 2018 Term Loan Facility, the 2014 7-Year Term Loan, the 2014 5-Year Term Loan and the 2015 5-Year Term Loan. The 2014 5-Year Term Loan and the 2015 5-Year Term Loan were replaced by the 2018 Term Loan Facility in May 2018. </t>
  </si>
  <si>
    <t>Carrying and Fair Values of Mortgage Loans</t>
  </si>
  <si>
    <t xml:space="preserve">The aggregate carrying values and estimated fair values of mortgage loans based on interest rates and market conditions at June 30, 2019 and December 31, 2018 were as follows:
June 30, 2019
December 31, 2018
(in millions of dollars)
Carrying Value
Fair Value
Carrying Value
Fair Value
Mortgage loans (1)
$
981.5
$
955.8
$
1,047.9
$
1,002.3
(1)
The carrying value of mortgage loans is net of unamortized debt issuance costs of $2.5 million and $3.1 million as of June 30, 2019 and December 31, 2018, respectively. </t>
  </si>
  <si>
    <t>Cash Flow Information (Tables)</t>
  </si>
  <si>
    <t>Schedule of Cash Flow, Supplemental Disclosures</t>
  </si>
  <si>
    <t>The following table provides a summary of cash, cash equivalents, and restricted cash reported within the statement of cash flows as of June 30, 2019 and 2018.
June 30,
(in thousands of dollars)
2019
2018
Cash and cash equivalents
$
15,227
$
42,198
Restricted cash included in other assets
11,305
14,572
Total cash, cash equivalents, and restricted cash shown in the statement of cash flows
$
26,532
$
56,770</t>
  </si>
  <si>
    <t>Derivatives (Tables)</t>
  </si>
  <si>
    <t>Fair Value of Derivative Instruments</t>
  </si>
  <si>
    <t>The following table summarizes the terms and estimated fair values of our interest rate swap derivative instruments designated as cash flow hedges of interest rate risk at June 30, 2019 and December 31, 2018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June 30, 2019 (in millions of dollars)
Aggregate Fair Value at June 30, 2019 (1) (in millions of dollars)
Aggregate Fair Value at December 31, 2018 (1) (in millions of dollars)
Weighted Average Interest Rate
Interest Rate Swaps
2020
$
100.0
$
0.6
$
1.9
1.23
%
2021
496.5
(0.6
)
8.1
1.65
%
2022
—
—
—
—
%
2023
200.0
(7.9
)
(2.0
)
2.67
%
Forward Starting Swaps
2023
100.0
(3.3
)
(1.0
)
2.75
%
Total
$
896.5
$
(11.2
)
$
7.0
1.95
%
(1)
As of June 30, 2019 and December 31, 2018,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s below present the effect of derivative financial instruments on accumulated other comprehensive income and on our consolidated statements of operations for the three and six months ended June 30, 2019 and 2018:
Three Months Ended June 30,
Six Months Ended June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19
2018
2019
2018
2019
2018
2019
2018
Derivatives in Cash Flow Hedging Relationships
Interest rate products
$
(10.5
)
$
3.8
$
(1.2
)
$
(0.6
)
$
(15.8
)
$
8.9
$
(2.3
)
$
(0.6
)
Three Months Ended June 30,
Six Months Ended June 30,
(in millions of dollars)
2019
2018
2019
2018
Total interest expense presented in the consolidated statements of operations in which the effects of cash flow hedges are recorded
$
(15.6
)
$
(16.0
)
$
(31.5
)
$
(30.9
)
Amount of gain (loss) reclassified from accumulated other comprehensive income into interest expense
$
(1.2
)
$
(0.6
)
$
(2.3
)
$
(0.6
)</t>
  </si>
  <si>
    <t>Leases (Tables)</t>
  </si>
  <si>
    <t>Lease, Cost</t>
  </si>
  <si>
    <t>The following table presents additional information pertaining to the Company’s leases:
Three Months Ended June 30, 2019
Six Months Ended June 30, 2019
(in thousands of dollars)
Solar Panel Leases
Ground Leases
Office, equipment, and vehicle leases
Total
Solar Panel Leases
Ground Leases
Office, equipment, and vehicle leases
Total
Finance lease cost:
Amortization of right-of-use assets
$
187
$
—
$
—
$
187
$
375
$
—
$
—
$
375
Interest on lease liabilities
74
—
—
74
150
—
—
150
Operating lease costs
—
436
549
985
—
875
1,091
1,966
Variable lease costs
—
41
23
64
—
82
68
150
Total lease costs
$
261
$
477
$
572
$
1,310
$
525
$
957
$
1,159
$
2,641</t>
  </si>
  <si>
    <t>Supplemental Cash Flows</t>
  </si>
  <si>
    <t>Other information related to leases as of and for the six months ended June 30, 2019 is as follows:
(in thousands of dollars)
Cash paid for the amounts included in the measurement of lease liabilities
Operating cash flows used for finance leases
$
150
Operating cash flows used for operating leases
$
1,186
Financing cash flows used for finance leases
$
312
Weighted average remaining lease term-finance leases (months)
105
Weighted average remaining lease term-operating leases (months)
346
Weighted average discount rate-finance leases
4.41
%
Weighted average discount rate-operating leases
6.63
%</t>
  </si>
  <si>
    <t>Finance Lease, Liability, Maturity</t>
  </si>
  <si>
    <t>Future payments against lease liabilities as of June 30, 2019 are as follows:
(in thousands of dollars)
Finance leases
Operating leases
Total
July 1 to December 31, 2019
$
463
$
1,479
$
1,942
2020
925
2,003
2,928
2021
925
1,928
2,853
2022
925
1,646
2,571
2023
925
1,606
2,531
Thereafter
3,923
48,437
52,360
Total undiscounted lease payments
8,086
57,099
65,185
Less imputed interest
(1,386
)
(33,394
)
(34,780
)
Total lease liabilities
$
6,700
$
23,705
$
30,405</t>
  </si>
  <si>
    <t>Lessee, Operating Lease, Liability, Maturity</t>
  </si>
  <si>
    <t>Schedule of Future Minimum Rental Payments for Operating Leases</t>
  </si>
  <si>
    <t>Future minimum lease payments under these agreements as of December 31, 2018 were as follows:
(in thousands of dollars)
Finance leases
Operating leases
Total
Year ending December 31,
2019
$
925
$
3,007
$
3,932
2020
925
1,845
2,770
2021
925
1,856
2,781
2022
925
1,673
2,598
2023
925
1,593
2,518
Thereafter
3,923
33,959
37,882
$
8,548
$
43,933
$
52,481</t>
  </si>
  <si>
    <t>Schedule of Future Minimum Lease Payments for Capital Leases</t>
  </si>
  <si>
    <t>Lessor, Operating Lease, Payments to be Received, Maturity</t>
  </si>
  <si>
    <t>As of June 30, 2019,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July 1 to December 31, 2019
$
110,415
2020
207,929
2021
191,280
2022
171,463
2023
151,535
Thereafter
513,061
$
1,345,683</t>
  </si>
  <si>
    <t>Basis of Presentation - Nature of Operations (Details) $ / shares in Units, $ in Millions</t>
  </si>
  <si>
    <t>Mar. 31, 2019shares</t>
  </si>
  <si>
    <t>Jun. 30, 2019USD ($)PropertyStateparcelsubsidiarySegment$ / sharesshares</t>
  </si>
  <si>
    <t>Real Estate Properties [Line Items]</t>
  </si>
  <si>
    <t>Number of real estate properties</t>
  </si>
  <si>
    <t>Number of states in which entity operates | State</t>
  </si>
  <si>
    <t>Number of properties under development</t>
  </si>
  <si>
    <t>Number of properties held for sale | parcel</t>
  </si>
  <si>
    <t>OP Units redeemed (in units) | shares</t>
  </si>
  <si>
    <t>Common stock, conversion ratio</t>
  </si>
  <si>
    <t>Period of conversion</t>
  </si>
  <si>
    <t>1 year</t>
  </si>
  <si>
    <t>Redeemable noncontrolling interest, equity, other, fair value | $</t>
  </si>
  <si>
    <t>Share price (in dollars per share) | $ / shares</t>
  </si>
  <si>
    <t>Limited partners' capital account, units outstanding (in shares) | shares</t>
  </si>
  <si>
    <t>Number of subsidiaries | subsidiary</t>
  </si>
  <si>
    <t>Number of reportable segments | Segment</t>
  </si>
  <si>
    <t>Percentage of consolidated revenue having no single tenant</t>
  </si>
  <si>
    <t>10.00%</t>
  </si>
  <si>
    <t>PREIT Associates, L.P. - Operating Partnership</t>
  </si>
  <si>
    <t>Interest in the Operating Partnership</t>
  </si>
  <si>
    <t>97.50%</t>
  </si>
  <si>
    <t>Mall</t>
  </si>
  <si>
    <t>Strip And Power Center</t>
  </si>
  <si>
    <t>Development Properties</t>
  </si>
  <si>
    <t>Retail Site</t>
  </si>
  <si>
    <t>Basis of Presentation - Leases (Details) - USD ($)</t>
  </si>
  <si>
    <t>Jan. 01, 2019</t>
  </si>
  <si>
    <t>New Accounting Pronouncements or Change in Accounting Principle [Line Items]</t>
  </si>
  <si>
    <t>Operating lease, right-of-use asset</t>
  </si>
  <si>
    <t>Operating lease, liability</t>
  </si>
  <si>
    <t>Operating lease, lease income</t>
  </si>
  <si>
    <t>Lessor, lease, cost</t>
  </si>
  <si>
    <t>Accounting Standards Update 2016-02</t>
  </si>
  <si>
    <t>Ground Leases | Accounting Standards Update 2016-02</t>
  </si>
  <si>
    <t>Decrease in operating lease, right-of-use asset</t>
  </si>
  <si>
    <t>Decrease in operating lease, liability</t>
  </si>
  <si>
    <t>Basis of Presentation - Immaterial Error Correction (Details) - Correction Of Net Loss (Income) Attributable To Noncontrolling Interest And Common Shareholders - USD ($) $ / shares in Units, $ in Millions</t>
  </si>
  <si>
    <t>Error Corrections and Prior Period Adjustments Restatement [Line Items]</t>
  </si>
  <si>
    <t>Increase in net loss attributable to noncontrolling interests</t>
  </si>
  <si>
    <t>Decrease in earnings per share, basic and diluted (in dollars per share)</t>
  </si>
  <si>
    <t>Real Estate Activities - Investments in Real Estate (Detail) - USD ($) $ in Thousands</t>
  </si>
  <si>
    <t>Buildings, improvements and construction in progress</t>
  </si>
  <si>
    <t>Land, including land held for development</t>
  </si>
  <si>
    <t>Real Estate Activities - Summary of Capitalized Salaries, Commissions and Benefits, Real Estate Taxes and Interest (Detail) - USD ($) $ in Thousands</t>
  </si>
  <si>
    <t>Interest | Development/Redevelopment Activities:</t>
  </si>
  <si>
    <t>Real Estate Capitalized Costs [Line Items]</t>
  </si>
  <si>
    <t>Real estate capitalized cost</t>
  </si>
  <si>
    <t>Compensation | Development/Redevelopment Activities:</t>
  </si>
  <si>
    <t>Real estate taxes | Development/Redevelopment Activities:</t>
  </si>
  <si>
    <t>Compensation, including commissions(1) | Leasing Activities:</t>
  </si>
  <si>
    <t>Real Estate Activities - Dispositions (Details) - USD ($) $ in Thousands</t>
  </si>
  <si>
    <t>1 Months Ended</t>
  </si>
  <si>
    <t>Apr. 30, 2019</t>
  </si>
  <si>
    <t>Jul. 31, 2019</t>
  </si>
  <si>
    <t>Income Statement, Balance Sheet and Additional Disclosures by Disposal Groups, Including Discontinued Operations [Line Items]</t>
  </si>
  <si>
    <t>Gains (losses) on sales of investment real estate</t>
  </si>
  <si>
    <t>Undeveloped Land Parcel, Gainesville, Florida</t>
  </si>
  <si>
    <t>Proceeds from sale of real estate</t>
  </si>
  <si>
    <t>Disposal group, consideration</t>
  </si>
  <si>
    <t>Undeveloped Land Parcel, New Garden township, Pennsylvania</t>
  </si>
  <si>
    <t>Contingent liability</t>
  </si>
  <si>
    <t>Undeveloped Land Parcel, New Garden township, Pennsylvania | Preferred Stock</t>
  </si>
  <si>
    <t>Disposal group, consideration transferred, equity instruments</t>
  </si>
  <si>
    <t>Whole Foods Store, Adjacent To Exton Square Mall</t>
  </si>
  <si>
    <t>Texas Roadhouse Outparcel to Valley View Mall | Subsequent Event</t>
  </si>
  <si>
    <t>Investments in Partnerships - Summary of Equity Investments (Detail) - USD ($) $ in Thousands</t>
  </si>
  <si>
    <t>Investments in real estate, at cost:</t>
  </si>
  <si>
    <t>LIABILITIES AND PARTNERS’ INVESTMENT:</t>
  </si>
  <si>
    <t>FDP Term Loan, net</t>
  </si>
  <si>
    <t>Other liabilities</t>
  </si>
  <si>
    <t>Net investment</t>
  </si>
  <si>
    <t>Partners’ share</t>
  </si>
  <si>
    <t>PREIT’s share</t>
  </si>
  <si>
    <t>Excess investment</t>
  </si>
  <si>
    <t>Net investments and advances</t>
  </si>
  <si>
    <t>Reconciliation to comparable GAAP balance sheet item:</t>
  </si>
  <si>
    <t>Investment in partnerships, at equity</t>
  </si>
  <si>
    <t>Investments in Partnerships - Summary of Share of Equity in Income of Partnerships (Detail) - USD ($) $ in Thousands</t>
  </si>
  <si>
    <t>Schedule of Equity Method Investments [Line Items]</t>
  </si>
  <si>
    <t>Real estate revenue</t>
  </si>
  <si>
    <t>Operating expenses:</t>
  </si>
  <si>
    <t>Property operating and other expenses</t>
  </si>
  <si>
    <t>Interest expense</t>
  </si>
  <si>
    <t>Net income</t>
  </si>
  <si>
    <t>Amortization of and adjustments to excess investment, net</t>
  </si>
  <si>
    <t>Lehigh Valley Associates, LP</t>
  </si>
  <si>
    <t>Mortgage loan payable, net</t>
  </si>
  <si>
    <t>Revenue</t>
  </si>
  <si>
    <t>Property operating expenses</t>
  </si>
  <si>
    <t>PREIT’s share of equity in income of partnership</t>
  </si>
  <si>
    <t>Lehigh Valley Associates, LP | Lehigh Valley Associates, LP</t>
  </si>
  <si>
    <t>Ownership percentage</t>
  </si>
  <si>
    <t>50.00%</t>
  </si>
  <si>
    <t>Investments in Partnerships - Summary of Share of Equity in Income of Partnerships (Detail) (Parenthetical) - USD ($) $ in Thousands</t>
  </si>
  <si>
    <t>Capitalized interest expense</t>
  </si>
  <si>
    <t>Investments in Partnerships - Dispositions (Details) - USD ($) $ in Thousands</t>
  </si>
  <si>
    <t>Feb. 28, 2019</t>
  </si>
  <si>
    <t>Partnership Interest</t>
  </si>
  <si>
    <t>25.00%</t>
  </si>
  <si>
    <t>Undeveloped Land Parcel Adjacent To Gloucester Premium Outlets</t>
  </si>
  <si>
    <t>Undeveloped Land Parcel Adjacent To Gloucester Premium Outlets | Partnership Interest</t>
  </si>
  <si>
    <t>Proceeds from real estate and real estate joint ventures</t>
  </si>
  <si>
    <t>Condominium Interest in 907 Market Street, Philadelphia, Pennsylvania</t>
  </si>
  <si>
    <t>Condominium Interest in 907 Market Street, Philadelphia, Pennsylvania | Partnership Interest</t>
  </si>
  <si>
    <t>Investments in Partnerships - Term Loan (Details) - USD ($) $ in Thousands</t>
  </si>
  <si>
    <t>Jan. 31, 2018</t>
  </si>
  <si>
    <t>Fashion District Philadelphia</t>
  </si>
  <si>
    <t>Debt instrument, maturity month and year</t>
  </si>
  <si>
    <t>2023-01</t>
  </si>
  <si>
    <t>Debt instrument, interest rate terms</t>
  </si>
  <si>
    <t>LIBOR plus 2.00%</t>
  </si>
  <si>
    <t>Proceeds from (Repayments of) Long-term debt and capital securities</t>
  </si>
  <si>
    <t>Fashion District Philadelphia | Subsequent Event</t>
  </si>
  <si>
    <t>Fashion District Philadelphia | LIBOR</t>
  </si>
  <si>
    <t>Debt, variable interest rate</t>
  </si>
  <si>
    <t>2.00%</t>
  </si>
  <si>
    <t>Financing Activity - Credit Agreements (Details)</t>
  </si>
  <si>
    <t>Jun. 30, 2019USD ($)Agreement</t>
  </si>
  <si>
    <t>Jun. 30, 2019USD ($)AgreementqtrOccasion</t>
  </si>
  <si>
    <t>Dec. 31, 2018USD ($)</t>
  </si>
  <si>
    <t>Debt Instrument [Line Items]</t>
  </si>
  <si>
    <t>Outstanding borrowings</t>
  </si>
  <si>
    <t>Outstanding line of credit</t>
  </si>
  <si>
    <t>Debt instrument, covenant compliance</t>
  </si>
  <si>
    <t>As of June 30, 2019, the Borrower was in compliance with all financial covenants in the Credit Agreements.</t>
  </si>
  <si>
    <t>Unsecured Debt</t>
  </si>
  <si>
    <t>Debt issuance costs, line of credit arrangements</t>
  </si>
  <si>
    <t>Credit Agreements</t>
  </si>
  <si>
    <t>Number of credit agreements | Agreement</t>
  </si>
  <si>
    <t>Credit Agreements | Covenant Term One</t>
  </si>
  <si>
    <t>Covenant compliance, Minimum Tangible Net Worth</t>
  </si>
  <si>
    <t>Covenant compliance, percent of net proceeds of all equity issuances</t>
  </si>
  <si>
    <t>75.00%</t>
  </si>
  <si>
    <t>Credit Agreements | Covenant Term Two</t>
  </si>
  <si>
    <t>Total liabilities to gross asset value, ratio</t>
  </si>
  <si>
    <t>Covenant compliance, number of consecutive quarters total liabilities to gross asset value ratio exceeding threshold | qtr</t>
  </si>
  <si>
    <t>Covenant compliance, number of occasions total liabilities to gross asset value ratio exceeding threshold | Occasion</t>
  </si>
  <si>
    <t>Credit Agreements | Covenant Term Two | Maximum</t>
  </si>
  <si>
    <t>Credit Agreements | Covenant Term Three</t>
  </si>
  <si>
    <t>Covenant compliance, ratio of adjusted EBITDA to fixed charges, minimum</t>
  </si>
  <si>
    <t>Credit Agreements | Covenant Term Four, Through June 30, 2020</t>
  </si>
  <si>
    <t>Covenant compliance, minimum unencumbered debt yield</t>
  </si>
  <si>
    <t>Credit Agreements | Covenant Term Four, After June 30, 2020 Through June 30, 2021</t>
  </si>
  <si>
    <t>Credit Agreements | Covenant Term Four, After June 30, 2021</t>
  </si>
  <si>
    <t>Credit Agreements | Covenant Term Five</t>
  </si>
  <si>
    <t>Covenant compliance, minimum unencumbered NOI to unsecured interest expense, ratio</t>
  </si>
  <si>
    <t>Credit Agreements | Covenant Term Six</t>
  </si>
  <si>
    <t>Covenant compliance, secured indebtedness to gross asset value, maximum ratio</t>
  </si>
  <si>
    <t>Credit Agreements | Covenant Term Seven</t>
  </si>
  <si>
    <t>Covenant compliance, maximum distribution percent of funds from operations</t>
  </si>
  <si>
    <t>95.00%</t>
  </si>
  <si>
    <t>Covenant compliance, maximum distribution percent of REIT taxable income</t>
  </si>
  <si>
    <t>110.00%</t>
  </si>
  <si>
    <t>Credit Agreements | Property With Average Sales Of More Than $500 Per Square Foot</t>
  </si>
  <si>
    <t>Covenant compliance, capitalization rate</t>
  </si>
  <si>
    <t>6.50%</t>
  </si>
  <si>
    <t>Credit Agreements | Property Other Than With Average Sales Of $500 Per Square Foot</t>
  </si>
  <si>
    <t>7.50%</t>
  </si>
  <si>
    <t>Credit Agreements | 2018 Revolving Facility</t>
  </si>
  <si>
    <t>Maximum borrowing capacity</t>
  </si>
  <si>
    <t>Remaining borrowing capacity</t>
  </si>
  <si>
    <t>Facility fee percentage</t>
  </si>
  <si>
    <t>0.30%</t>
  </si>
  <si>
    <t>Credit Agreements | 2018 Term Loan Facility</t>
  </si>
  <si>
    <t>Credit Agreements | 2014 Seven Year Term Loan</t>
  </si>
  <si>
    <t>Credit Agreements | Term Loans</t>
  </si>
  <si>
    <t>Financing Activity - Applicable Credit Spread Over Libor at Various Leverage Levels (Details)</t>
  </si>
  <si>
    <t>Less than 0.450 to 1.00</t>
  </si>
  <si>
    <t>Less than 0.450 to 1.00 | LIBOR | Revolving Credit Facility</t>
  </si>
  <si>
    <t>Applicable Margin</t>
  </si>
  <si>
    <t>1.20%</t>
  </si>
  <si>
    <t>Less than 0.450 to 1.00 | LIBOR | Term Loans</t>
  </si>
  <si>
    <t>1.35%</t>
  </si>
  <si>
    <t>Less than 0.450 to 1.00 | Base Rate | Revolving Credit Facility</t>
  </si>
  <si>
    <t>0.20%</t>
  </si>
  <si>
    <t>Less than 0.450 to 1.00 | Base Rate | Term Loans</t>
  </si>
  <si>
    <t>0.35%</t>
  </si>
  <si>
    <t>Equal to or greater than 0.450 to 1.00 but less than 0.500 to 1.00 | Minimum</t>
  </si>
  <si>
    <t>Equal to or greater than 0.450 to 1.00 but less than 0.500 to 1.00 | Maximum</t>
  </si>
  <si>
    <t>Equal to or greater than 0.450 to 1.00 but less than 0.500 to 1.00 | LIBOR | Revolving Credit Facility</t>
  </si>
  <si>
    <t>1.25%</t>
  </si>
  <si>
    <t>Equal to or greater than 0.450 to 1.00 but less than 0.500 to 1.00 | LIBOR | Term Loans</t>
  </si>
  <si>
    <t>1.45%</t>
  </si>
  <si>
    <t>Equal to or greater than 0.450 to 1.00 but less than 0.500 to 1.00 | Base Rate | Revolving Credit Facility</t>
  </si>
  <si>
    <t>0.25%</t>
  </si>
  <si>
    <t>Equal to or greater than 0.450 to 1.00 but less than 0.500 to 1.00 | Base Rate | Term Loans</t>
  </si>
  <si>
    <t>0.45%</t>
  </si>
  <si>
    <t>Equal to or greater than 0.500 to 1.00 but less than 0.550 to 1.00 | Minimum</t>
  </si>
  <si>
    <t>Equal to or greater than 0.500 to 1.00 but less than 0.550 to 1.00 | Maximum</t>
  </si>
  <si>
    <t>Equal to or greater than 0.500 to 1.00 but less than 0.550 to 1.00 | LIBOR | Revolving Credit Facility</t>
  </si>
  <si>
    <t>1.30%</t>
  </si>
  <si>
    <t>Equal to or greater than 0.500 to 1.00 but less than 0.550 to 1.00 | LIBOR | Term Loans</t>
  </si>
  <si>
    <t>1.60%</t>
  </si>
  <si>
    <t>Equal to or greater than 0.500 to 1.00 but less than 0.550 to 1.00 | Base Rate | Revolving Credit Facility</t>
  </si>
  <si>
    <t>Equal to or greater than 0.500 to 1.00 but less than 0.550 to 1.00 | Base Rate | Term Loans</t>
  </si>
  <si>
    <t>0.60%</t>
  </si>
  <si>
    <t>Equal to or greater than 0.550 to 1.00</t>
  </si>
  <si>
    <t>Equal to or greater than 0.550 to 1.00 | LIBOR | Revolving Credit Facility</t>
  </si>
  <si>
    <t>1.55%</t>
  </si>
  <si>
    <t>Equal to or greater than 0.550 to 1.00 | LIBOR | Term Loans</t>
  </si>
  <si>
    <t>1.90%</t>
  </si>
  <si>
    <t>Equal to or greater than 0.550 to 1.00 | Base Rate | Revolving Credit Facility</t>
  </si>
  <si>
    <t>0.55%</t>
  </si>
  <si>
    <t>Equal to or greater than 0.550 to 1.00 | Base Rate | Term Loans</t>
  </si>
  <si>
    <t>0.90%</t>
  </si>
  <si>
    <t>Financing Activity - Interest Expense and Deferred Financing Amortization (Details) - Credit Agreements - USD ($) $ in Thousands</t>
  </si>
  <si>
    <t>2018 Revolving Facility</t>
  </si>
  <si>
    <t>Deferred financing amortization</t>
  </si>
  <si>
    <t>Term Loans</t>
  </si>
  <si>
    <t>Accelerated financing costs</t>
  </si>
  <si>
    <t>Financing Activity - Carrying and Fair Values of Mortgage Loans (Details) - USD ($) $ in Thousands</t>
  </si>
  <si>
    <t>Mortgage loans, carrying value</t>
  </si>
  <si>
    <t>Secured Debt</t>
  </si>
  <si>
    <t>Carrying Value</t>
  </si>
  <si>
    <t>Mortgage loans, fair value</t>
  </si>
  <si>
    <t>Financing Activity - Mortgage Loan Activity (Details) - USD ($) $ in Thousands</t>
  </si>
  <si>
    <t>Capital City Mall, Camp Hill, Pennsylvania | Commercial Real Estate | Mortgages</t>
  </si>
  <si>
    <t>Repayments of Debt</t>
  </si>
  <si>
    <t>Wyoming Valley Mall | Commercial Real Estate | Mortgages</t>
  </si>
  <si>
    <t>Debt default, amount</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Accrued construction costs</t>
  </si>
  <si>
    <t>Common Stock</t>
  </si>
  <si>
    <t>Conversion of units, shares issued (in shares)</t>
  </si>
  <si>
    <t>Cash Flow Information - Cash and Restricted Cash (Details) - USD ($) $ in Thousands</t>
  </si>
  <si>
    <t>Dec. 31, 2017</t>
  </si>
  <si>
    <t>Cash And Cash Equivalents [Abstract]</t>
  </si>
  <si>
    <t>Restricted cash included in other assets</t>
  </si>
  <si>
    <t>Total cash, cash equivalents, and restricted cash shown in the statement of cash flows</t>
  </si>
  <si>
    <t>Additional cash and cash equivalent related text</t>
  </si>
  <si>
    <t>Our restricted cash consists of cash held in escrow by banks for real estate taxes and other purposes.</t>
  </si>
  <si>
    <t>Commitments and Contingencies - Contractual Obligations (Details) - USD ($) $ in Millions</t>
  </si>
  <si>
    <t>Other Commitments [Line Items]</t>
  </si>
  <si>
    <t>Unaccrued contractual obligation and other commitments</t>
  </si>
  <si>
    <t>Fashion District Philadelphia | Macerich | Corporate Joint Venture</t>
  </si>
  <si>
    <t>Contractual obligation, period after commencement</t>
  </si>
  <si>
    <t>48 months</t>
  </si>
  <si>
    <t>Construction in Progress</t>
  </si>
  <si>
    <t>Commitments and Contingencies - Provision for Employee Separation Expense (Details) - USD ($)</t>
  </si>
  <si>
    <t>Severance costs</t>
  </si>
  <si>
    <t>Accrued severance</t>
  </si>
  <si>
    <t>Commitments and Contingencies - Property Damage from Natural Disaster (Details) - USD ($) $ in Millions</t>
  </si>
  <si>
    <t>Jacksonville Mall, Jacksonville, North Carolina</t>
  </si>
  <si>
    <t>Loss Contingencies [Line Items]</t>
  </si>
  <si>
    <t>Net recoveries</t>
  </si>
  <si>
    <t>Derivatives - Additional Information (Detail) $ in Millions</t>
  </si>
  <si>
    <t>Jun. 30, 2019USD ($)</t>
  </si>
  <si>
    <t>Derivative Instruments [Line Items]</t>
  </si>
  <si>
    <t>Weighted average interest rate</t>
  </si>
  <si>
    <t>1.95%</t>
  </si>
  <si>
    <t>Derivative, notional amount</t>
  </si>
  <si>
    <t>Interest rate derivative liabilities, at fair value</t>
  </si>
  <si>
    <t>Derivative asset, fair value, gross liability</t>
  </si>
  <si>
    <t>Interest Rate Swap</t>
  </si>
  <si>
    <t>1.85%</t>
  </si>
  <si>
    <t>Interest Rate Forward Starting Swaps 2023 Maturity</t>
  </si>
  <si>
    <t>2.75%</t>
  </si>
  <si>
    <t>Maximum</t>
  </si>
  <si>
    <t>Estimate decrease to interest expense</t>
  </si>
  <si>
    <t>Derivatives - Fair Value of Derivative Instruments (Detail) - USD ($) $ in Millions</t>
  </si>
  <si>
    <t>Derivative Instruments, Gain (Loss) [Line Items]</t>
  </si>
  <si>
    <t>Aggregate Notional Value</t>
  </si>
  <si>
    <t>Aggregate Fair Value</t>
  </si>
  <si>
    <t>Weighted Average Interest Rate</t>
  </si>
  <si>
    <t>Interest Rate Swaps 2020 Maturity</t>
  </si>
  <si>
    <t>1.23%</t>
  </si>
  <si>
    <t>Interest Rate Swaps 2021 Maturity</t>
  </si>
  <si>
    <t>1.65%</t>
  </si>
  <si>
    <t>Interest Rate Swaps 2023 Maturity</t>
  </si>
  <si>
    <t>2.67%</t>
  </si>
  <si>
    <t>Derivatives - Effect of Our Derivative Financial Instruments on Our Consolidated Statements of Operations (Detail) - USD ($) $ in Thousands</t>
  </si>
  <si>
    <t>Amount of Gain or (Loss) Recognized in Other Comprehensive Income on Derivative Instruments</t>
  </si>
  <si>
    <t>Amount of Gain or (Loss) Reclassified from Accumulated Other Comprehensive Income into Interest Expense</t>
  </si>
  <si>
    <t>Interest Expense</t>
  </si>
  <si>
    <t>Leases - Additional Information (Details)</t>
  </si>
  <si>
    <t>Lessee, operating lease, renewal term</t>
  </si>
  <si>
    <t>60 years</t>
  </si>
  <si>
    <t>Minimum</t>
  </si>
  <si>
    <t>Lessee, operating lease, term of contract</t>
  </si>
  <si>
    <t>3 years</t>
  </si>
  <si>
    <t>40 years</t>
  </si>
  <si>
    <t>Leases - Lease Costs (Details) - USD ($) $ in Thousands</t>
  </si>
  <si>
    <t>Amortization of right-of-use assets</t>
  </si>
  <si>
    <t>Interest on lease liabilities</t>
  </si>
  <si>
    <t>Operating lease costs</t>
  </si>
  <si>
    <t>Variable lease costs</t>
  </si>
  <si>
    <t>Total lease costs</t>
  </si>
  <si>
    <t>Solar Panel Leases</t>
  </si>
  <si>
    <t>Ground Leases</t>
  </si>
  <si>
    <t>Office, equipment, and vehicle leases</t>
  </si>
  <si>
    <t>Leases - Supplemental Cash Flows and Terms (Details) $ in Thousands</t>
  </si>
  <si>
    <t>Operating cash flows used for finance leases</t>
  </si>
  <si>
    <t>Operating cash flows used for operating leases</t>
  </si>
  <si>
    <t>Financing cash flows used for finance leases</t>
  </si>
  <si>
    <t>Weighted average remaining lease term-finance leases (months)</t>
  </si>
  <si>
    <t>105 months</t>
  </si>
  <si>
    <t>Weighted average remaining lease term-operating leases (months)</t>
  </si>
  <si>
    <t>346 months</t>
  </si>
  <si>
    <t>Weighted average discount rate-finance leases</t>
  </si>
  <si>
    <t>4.41%</t>
  </si>
  <si>
    <t>Weighted average discount rate-operating leases</t>
  </si>
  <si>
    <t>6.63%</t>
  </si>
  <si>
    <t>Leases - Maturity (Details) $ in Thousands</t>
  </si>
  <si>
    <t>Finance leases</t>
  </si>
  <si>
    <t>July 1 to December 31, 2019</t>
  </si>
  <si>
    <t>2020</t>
  </si>
  <si>
    <t>2021</t>
  </si>
  <si>
    <t>2022</t>
  </si>
  <si>
    <t>2023</t>
  </si>
  <si>
    <t>Thereafter</t>
  </si>
  <si>
    <t>Total undiscounted lease payments</t>
  </si>
  <si>
    <t>Less imputed interest</t>
  </si>
  <si>
    <t>Total lease liabilities</t>
  </si>
  <si>
    <t>Operating leases</t>
  </si>
  <si>
    <t>Leases - Maturities Prior to Adoption of New Standard (Details) $ in Thousands</t>
  </si>
  <si>
    <t>Leases - Lessor Payments to be Received, Maturity (Details) $ in Thousands</t>
  </si>
  <si>
    <t>Total payments to be receive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77549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row r="5" spans="1:2">
      <c r="A5" s="4" t="s">
        <v>255</v>
      </c>
      <c r="B5" s="4" t="s">
        <v>257</v>
      </c>
    </row>
    <row r="6" spans="1:2">
      <c r="A6" s="4" t="s">
        <v>255</v>
      </c>
      <c r="B6"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35</v>
      </c>
    </row>
    <row r="4" spans="1:2">
      <c r="A4" s="4" t="s">
        <v>259</v>
      </c>
      <c r="B4" s="4" t="s">
        <v>260</v>
      </c>
    </row>
    <row r="5" spans="1:2">
      <c r="A5" s="4" t="s">
        <v>261</v>
      </c>
      <c r="B5" s="4" t="s">
        <v>262</v>
      </c>
    </row>
    <row r="6" spans="1:2">
      <c r="A6" s="4" t="s">
        <v>263</v>
      </c>
      <c r="B6" s="4" t="s">
        <v>264</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3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3069397</v>
      </c>
      <c r="C3" s="6" t="n">
        <v>3063531</v>
      </c>
    </row>
    <row r="4" spans="1:3">
      <c r="A4" s="4" t="s">
        <v>51</v>
      </c>
      <c r="B4" s="5" t="n">
        <v>150808</v>
      </c>
      <c r="C4" s="5" t="n">
        <v>115182</v>
      </c>
    </row>
    <row r="5" spans="1:3">
      <c r="A5" s="4" t="s">
        <v>52</v>
      </c>
      <c r="B5" s="5" t="n">
        <v>5881</v>
      </c>
      <c r="C5" s="5" t="n">
        <v>5881</v>
      </c>
    </row>
    <row r="6" spans="1:3">
      <c r="A6" s="4" t="s">
        <v>53</v>
      </c>
      <c r="B6" s="5" t="n">
        <v>3226086</v>
      </c>
      <c r="C6" s="5" t="n">
        <v>3184594</v>
      </c>
    </row>
    <row r="7" spans="1:3">
      <c r="A7" s="4" t="s">
        <v>54</v>
      </c>
      <c r="B7" s="5" t="n">
        <v>-1177549</v>
      </c>
      <c r="C7" s="5" t="n">
        <v>-1118582</v>
      </c>
    </row>
    <row r="8" spans="1:3">
      <c r="A8" s="4" t="s">
        <v>55</v>
      </c>
      <c r="B8" s="5" t="n">
        <v>2048537</v>
      </c>
      <c r="C8" s="5" t="n">
        <v>2066012</v>
      </c>
    </row>
    <row r="9" spans="1:3">
      <c r="A9" s="4" t="s">
        <v>56</v>
      </c>
      <c r="B9" s="5" t="n">
        <v>153318</v>
      </c>
      <c r="C9" s="5" t="n">
        <v>131124</v>
      </c>
    </row>
    <row r="10" spans="1:3">
      <c r="A10" s="3" t="s">
        <v>57</v>
      </c>
    </row>
    <row r="11" spans="1:3">
      <c r="A11" s="4" t="s">
        <v>58</v>
      </c>
      <c r="B11" s="5" t="n">
        <v>15227</v>
      </c>
      <c r="C11" s="5" t="n">
        <v>18084</v>
      </c>
    </row>
    <row r="12" spans="1:3">
      <c r="A12" s="4" t="s">
        <v>59</v>
      </c>
      <c r="B12" s="5" t="n">
        <v>34151</v>
      </c>
      <c r="C12" s="5" t="n">
        <v>38914</v>
      </c>
    </row>
    <row r="13" spans="1:3">
      <c r="A13" s="4" t="s">
        <v>60</v>
      </c>
      <c r="B13" s="5" t="n">
        <v>15963</v>
      </c>
      <c r="C13" s="5" t="n">
        <v>17868</v>
      </c>
    </row>
    <row r="14" spans="1:3">
      <c r="A14" s="4" t="s">
        <v>61</v>
      </c>
      <c r="B14" s="5" t="n">
        <v>98255</v>
      </c>
      <c r="C14" s="5" t="n">
        <v>110805</v>
      </c>
    </row>
    <row r="15" spans="1:3">
      <c r="A15" s="4" t="s">
        <v>62</v>
      </c>
      <c r="B15" s="5" t="n">
        <v>9482</v>
      </c>
      <c r="C15" s="5" t="n">
        <v>22307</v>
      </c>
    </row>
    <row r="16" spans="1:3">
      <c r="A16" s="4" t="s">
        <v>63</v>
      </c>
      <c r="B16" s="5" t="n">
        <v>2374933</v>
      </c>
      <c r="C16" s="5" t="n">
        <v>2405114</v>
      </c>
    </row>
    <row r="17" spans="1:3">
      <c r="A17" s="3" t="s">
        <v>64</v>
      </c>
    </row>
    <row r="18" spans="1:3">
      <c r="A18" s="4" t="s">
        <v>65</v>
      </c>
      <c r="B18" s="5" t="n">
        <v>981521</v>
      </c>
      <c r="C18" s="5" t="n">
        <v>1047906</v>
      </c>
    </row>
    <row r="19" spans="1:3">
      <c r="A19" s="4" t="s">
        <v>66</v>
      </c>
      <c r="B19" s="5" t="n">
        <v>547643</v>
      </c>
      <c r="C19" s="5" t="n">
        <v>547289</v>
      </c>
    </row>
    <row r="20" spans="1:3">
      <c r="A20" s="4" t="s">
        <v>67</v>
      </c>
      <c r="B20" s="5" t="n">
        <v>182000</v>
      </c>
      <c r="C20" s="5" t="n">
        <v>65000</v>
      </c>
    </row>
    <row r="21" spans="1:3">
      <c r="A21" s="4" t="s">
        <v>68</v>
      </c>
      <c r="B21" s="5" t="n">
        <v>9243</v>
      </c>
      <c r="C21" s="5" t="n">
        <v>15400</v>
      </c>
    </row>
    <row r="22" spans="1:3">
      <c r="A22" s="4" t="s">
        <v>69</v>
      </c>
      <c r="B22" s="5" t="n">
        <v>89652</v>
      </c>
      <c r="C22" s="5" t="n">
        <v>92057</v>
      </c>
    </row>
    <row r="23" spans="1:3">
      <c r="A23" s="4" t="s">
        <v>70</v>
      </c>
      <c r="B23" s="5" t="n">
        <v>13577</v>
      </c>
      <c r="C23" s="5" t="n">
        <v>3010</v>
      </c>
    </row>
    <row r="24" spans="1:3">
      <c r="A24" s="4" t="s">
        <v>71</v>
      </c>
      <c r="B24" s="5" t="n">
        <v>88447</v>
      </c>
      <c r="C24" s="5" t="n">
        <v>87901</v>
      </c>
    </row>
    <row r="25" spans="1:3">
      <c r="A25" s="4" t="s">
        <v>72</v>
      </c>
      <c r="B25" s="5" t="n">
        <v>1912083</v>
      </c>
      <c r="C25" s="5" t="n">
        <v>1858563</v>
      </c>
    </row>
    <row r="26" spans="1:3">
      <c r="A26" s="4" t="s">
        <v>73</v>
      </c>
      <c r="B26" s="4" t="s">
        <v>74</v>
      </c>
      <c r="C26" s="4" t="s">
        <v>74</v>
      </c>
    </row>
    <row r="27" spans="1:3">
      <c r="A27" s="3" t="s">
        <v>75</v>
      </c>
    </row>
    <row r="28" spans="1:3">
      <c r="A28" s="4" t="s">
        <v>76</v>
      </c>
      <c r="B28" s="5" t="n">
        <v>77547</v>
      </c>
      <c r="C28" s="5" t="n">
        <v>70495</v>
      </c>
    </row>
    <row r="29" spans="1:3">
      <c r="A29" s="4" t="s">
        <v>77</v>
      </c>
      <c r="B29" s="5" t="n">
        <v>1763798</v>
      </c>
      <c r="C29" s="5" t="n">
        <v>1671042</v>
      </c>
    </row>
    <row r="30" spans="1:3">
      <c r="A30" s="4" t="s">
        <v>78</v>
      </c>
      <c r="B30" s="5" t="n">
        <v>-11875</v>
      </c>
      <c r="C30" s="5" t="n">
        <v>5408</v>
      </c>
    </row>
    <row r="31" spans="1:3">
      <c r="A31" s="4" t="s">
        <v>79</v>
      </c>
      <c r="B31" s="5" t="n">
        <v>-1371499</v>
      </c>
      <c r="C31" s="5" t="n">
        <v>-1306318</v>
      </c>
    </row>
    <row r="32" spans="1:3">
      <c r="A32" s="4" t="s">
        <v>80</v>
      </c>
      <c r="B32" s="5" t="n">
        <v>458125</v>
      </c>
      <c r="C32" s="5" t="n">
        <v>440781</v>
      </c>
    </row>
    <row r="33" spans="1:3">
      <c r="A33" s="4" t="s">
        <v>81</v>
      </c>
      <c r="B33" s="5" t="n">
        <v>4725</v>
      </c>
      <c r="C33" s="5" t="n">
        <v>105770</v>
      </c>
    </row>
    <row r="34" spans="1:3">
      <c r="A34" s="4" t="s">
        <v>82</v>
      </c>
      <c r="B34" s="5" t="n">
        <v>462850</v>
      </c>
      <c r="C34" s="5" t="n">
        <v>546551</v>
      </c>
    </row>
    <row r="35" spans="1:3">
      <c r="A35" s="4" t="s">
        <v>83</v>
      </c>
      <c r="B35" s="5" t="n">
        <v>2374933</v>
      </c>
      <c r="C35" s="5" t="n">
        <v>2405114</v>
      </c>
    </row>
    <row r="36" spans="1:3">
      <c r="A36" s="4" t="s">
        <v>84</v>
      </c>
    </row>
    <row r="37" spans="1:3">
      <c r="A37" s="3" t="s">
        <v>75</v>
      </c>
    </row>
    <row r="38" spans="1:3">
      <c r="A38" s="4" t="s">
        <v>85</v>
      </c>
      <c r="B38" s="5" t="n">
        <v>35</v>
      </c>
      <c r="C38" s="5" t="n">
        <v>35</v>
      </c>
    </row>
    <row r="39" spans="1:3">
      <c r="A39" s="4" t="s">
        <v>86</v>
      </c>
    </row>
    <row r="40" spans="1:3">
      <c r="A40" s="3" t="s">
        <v>75</v>
      </c>
    </row>
    <row r="41" spans="1:3">
      <c r="A41" s="4" t="s">
        <v>85</v>
      </c>
      <c r="B41" s="5" t="n">
        <v>69</v>
      </c>
      <c r="C41" s="5" t="n">
        <v>69</v>
      </c>
    </row>
    <row r="42" spans="1:3">
      <c r="A42" s="4" t="s">
        <v>87</v>
      </c>
    </row>
    <row r="43" spans="1:3">
      <c r="A43" s="3" t="s">
        <v>75</v>
      </c>
    </row>
    <row r="44" spans="1:3">
      <c r="A44" s="4" t="s">
        <v>85</v>
      </c>
      <c r="B44" s="6" t="n">
        <v>50</v>
      </c>
      <c r="C44"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4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4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47</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56</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5</v>
      </c>
    </row>
    <row r="9" spans="1:2">
      <c r="A9" s="4" t="s">
        <v>306</v>
      </c>
      <c r="B9" s="4" t="s">
        <v>305</v>
      </c>
    </row>
    <row r="10" spans="1:2">
      <c r="A10" s="4" t="s">
        <v>307</v>
      </c>
      <c r="B10"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0"/>
    <col customWidth="1" max="3" min="3" width="73"/>
  </cols>
  <sheetData>
    <row r="1" spans="1:3">
      <c r="A1" s="1" t="s">
        <v>309</v>
      </c>
      <c r="B1" s="2" t="s">
        <v>103</v>
      </c>
      <c r="C1" s="2" t="s">
        <v>1</v>
      </c>
    </row>
    <row r="2" spans="1:3">
      <c r="B2" s="2" t="s">
        <v>310</v>
      </c>
      <c r="C2" s="2" t="s">
        <v>311</v>
      </c>
    </row>
    <row r="3" spans="1:3">
      <c r="A3" s="3" t="s">
        <v>312</v>
      </c>
    </row>
    <row r="4" spans="1:3">
      <c r="A4" s="4" t="s">
        <v>313</v>
      </c>
      <c r="C4" s="5" t="n">
        <v>27</v>
      </c>
    </row>
    <row r="5" spans="1:3">
      <c r="A5" s="4" t="s">
        <v>314</v>
      </c>
      <c r="C5" s="5" t="n">
        <v>9</v>
      </c>
    </row>
    <row r="6" spans="1:3">
      <c r="A6" s="4" t="s">
        <v>315</v>
      </c>
      <c r="C6" s="5" t="n">
        <v>1</v>
      </c>
    </row>
    <row r="7" spans="1:3">
      <c r="A7" s="4" t="s">
        <v>316</v>
      </c>
      <c r="C7" s="5" t="n">
        <v>1</v>
      </c>
    </row>
    <row r="8" spans="1:3">
      <c r="A8" s="4" t="s">
        <v>317</v>
      </c>
      <c r="B8" s="5" t="n">
        <v>6250000</v>
      </c>
    </row>
    <row r="9" spans="1:3">
      <c r="A9" s="4" t="s">
        <v>318</v>
      </c>
      <c r="C9" s="5" t="n">
        <v>1</v>
      </c>
    </row>
    <row r="10" spans="1:3">
      <c r="A10" s="4" t="s">
        <v>319</v>
      </c>
      <c r="C10" s="4" t="s">
        <v>320</v>
      </c>
    </row>
    <row r="11" spans="1:3">
      <c r="A11" s="4" t="s">
        <v>321</v>
      </c>
      <c r="C11" s="10" t="n">
        <v>13.1</v>
      </c>
    </row>
    <row r="12" spans="1:3">
      <c r="A12" s="4" t="s">
        <v>322</v>
      </c>
      <c r="C12" s="7" t="n">
        <v>6.5</v>
      </c>
    </row>
    <row r="13" spans="1:3">
      <c r="A13" s="4" t="s">
        <v>323</v>
      </c>
      <c r="C13" s="5" t="n">
        <v>2022635</v>
      </c>
    </row>
    <row r="14" spans="1:3">
      <c r="A14" s="4" t="s">
        <v>324</v>
      </c>
      <c r="C14" s="5" t="n">
        <v>2</v>
      </c>
    </row>
    <row r="15" spans="1:3">
      <c r="A15" s="4" t="s">
        <v>325</v>
      </c>
      <c r="C15" s="5" t="n">
        <v>1</v>
      </c>
    </row>
    <row r="16" spans="1:3">
      <c r="A16" s="4" t="s">
        <v>326</v>
      </c>
      <c r="C16" s="4" t="s">
        <v>327</v>
      </c>
    </row>
    <row r="17" spans="1:3">
      <c r="A17" s="4" t="s">
        <v>328</v>
      </c>
    </row>
    <row r="18" spans="1:3">
      <c r="A18" s="3" t="s">
        <v>312</v>
      </c>
    </row>
    <row r="19" spans="1:3">
      <c r="A19" s="4" t="s">
        <v>329</v>
      </c>
      <c r="C19" s="4" t="s">
        <v>330</v>
      </c>
    </row>
    <row r="20" spans="1:3">
      <c r="A20" s="4" t="s">
        <v>331</v>
      </c>
    </row>
    <row r="21" spans="1:3">
      <c r="A21" s="3" t="s">
        <v>312</v>
      </c>
    </row>
    <row r="22" spans="1:3">
      <c r="A22" s="4" t="s">
        <v>313</v>
      </c>
      <c r="C22" s="5" t="n">
        <v>21</v>
      </c>
    </row>
    <row r="23" spans="1:3">
      <c r="A23" s="4" t="s">
        <v>332</v>
      </c>
    </row>
    <row r="24" spans="1:3">
      <c r="A24" s="3" t="s">
        <v>312</v>
      </c>
    </row>
    <row r="25" spans="1:3">
      <c r="A25" s="4" t="s">
        <v>313</v>
      </c>
      <c r="C25" s="5" t="n">
        <v>4</v>
      </c>
    </row>
    <row r="26" spans="1:3">
      <c r="A26" s="4" t="s">
        <v>333</v>
      </c>
    </row>
    <row r="27" spans="1:3">
      <c r="A27" s="3" t="s">
        <v>312</v>
      </c>
    </row>
    <row r="28" spans="1:3">
      <c r="A28" s="4" t="s">
        <v>313</v>
      </c>
      <c r="C28" s="5" t="n">
        <v>2</v>
      </c>
    </row>
    <row r="29" spans="1:3">
      <c r="A29" s="4" t="s">
        <v>334</v>
      </c>
    </row>
    <row r="30" spans="1:3">
      <c r="A30" s="3" t="s">
        <v>312</v>
      </c>
    </row>
    <row r="31" spans="1:3">
      <c r="A31" s="4" t="s">
        <v>313</v>
      </c>
      <c r="C31"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35</v>
      </c>
      <c r="B1" s="2" t="s">
        <v>336</v>
      </c>
      <c r="C1" s="2" t="s">
        <v>2</v>
      </c>
      <c r="D1" s="2" t="s">
        <v>104</v>
      </c>
      <c r="E1" s="2" t="s">
        <v>2</v>
      </c>
      <c r="F1" s="2" t="s">
        <v>104</v>
      </c>
    </row>
    <row r="2" spans="1:6">
      <c r="A2" s="3" t="s">
        <v>337</v>
      </c>
    </row>
    <row r="3" spans="1:6">
      <c r="A3" s="4" t="s">
        <v>338</v>
      </c>
      <c r="C3" s="6" t="n">
        <v>17700000</v>
      </c>
      <c r="E3" s="6" t="n">
        <v>17700000</v>
      </c>
    </row>
    <row r="4" spans="1:6">
      <c r="A4" s="4" t="s">
        <v>339</v>
      </c>
      <c r="C4" s="5" t="n">
        <v>23705000</v>
      </c>
      <c r="E4" s="5" t="n">
        <v>23705000</v>
      </c>
    </row>
    <row r="5" spans="1:6">
      <c r="A5" s="4" t="s">
        <v>340</v>
      </c>
      <c r="C5" s="5" t="n">
        <v>700000</v>
      </c>
      <c r="E5" s="5" t="n">
        <v>1300000</v>
      </c>
    </row>
    <row r="6" spans="1:6">
      <c r="A6" s="4" t="s">
        <v>341</v>
      </c>
      <c r="C6" s="6" t="n">
        <v>0</v>
      </c>
      <c r="D6" s="6" t="n">
        <v>1500000</v>
      </c>
      <c r="E6" s="6" t="n">
        <v>0</v>
      </c>
      <c r="F6" s="6" t="n">
        <v>2700000</v>
      </c>
    </row>
    <row r="7" spans="1:6">
      <c r="A7" s="4" t="s">
        <v>342</v>
      </c>
    </row>
    <row r="8" spans="1:6">
      <c r="A8" s="3" t="s">
        <v>337</v>
      </c>
    </row>
    <row r="9" spans="1:6">
      <c r="A9" s="4" t="s">
        <v>338</v>
      </c>
      <c r="B9" s="6" t="n">
        <v>24600000</v>
      </c>
    </row>
    <row r="10" spans="1:6">
      <c r="A10" s="4" t="s">
        <v>339</v>
      </c>
      <c r="B10" s="5" t="n">
        <v>24600000</v>
      </c>
    </row>
    <row r="11" spans="1:6">
      <c r="A11" s="4" t="s">
        <v>343</v>
      </c>
    </row>
    <row r="12" spans="1:6">
      <c r="A12" s="3" t="s">
        <v>337</v>
      </c>
    </row>
    <row r="13" spans="1:6">
      <c r="A13" s="4" t="s">
        <v>344</v>
      </c>
      <c r="B13" s="5" t="n">
        <v>5500000</v>
      </c>
    </row>
    <row r="14" spans="1:6">
      <c r="A14" s="4" t="s">
        <v>345</v>
      </c>
      <c r="B14" s="6" t="n">
        <v>5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103</v>
      </c>
      <c r="C1" s="2" t="s">
        <v>1</v>
      </c>
    </row>
    <row r="2" spans="1:3">
      <c r="B2" s="2" t="s">
        <v>104</v>
      </c>
      <c r="C2" s="2" t="s">
        <v>104</v>
      </c>
    </row>
    <row r="3" spans="1:3">
      <c r="A3" s="3" t="s">
        <v>347</v>
      </c>
    </row>
    <row r="4" spans="1:3">
      <c r="A4" s="4" t="s">
        <v>348</v>
      </c>
      <c r="B4" s="10" t="n">
        <v>0.7</v>
      </c>
      <c r="C4" s="10" t="n">
        <v>1.4</v>
      </c>
    </row>
    <row r="5" spans="1:3">
      <c r="A5" s="4" t="s">
        <v>349</v>
      </c>
      <c r="B5" s="7" t="n">
        <v>0.01</v>
      </c>
      <c r="C5" s="7"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48</v>
      </c>
    </row>
    <row r="2" spans="1:3">
      <c r="A2" s="3" t="s">
        <v>238</v>
      </c>
    </row>
    <row r="3" spans="1:3">
      <c r="A3" s="4" t="s">
        <v>351</v>
      </c>
      <c r="B3" s="6" t="n">
        <v>2761444</v>
      </c>
      <c r="C3" s="6" t="n">
        <v>2719400</v>
      </c>
    </row>
    <row r="4" spans="1:3">
      <c r="A4" s="4" t="s">
        <v>352</v>
      </c>
      <c r="B4" s="5" t="n">
        <v>464642</v>
      </c>
      <c r="C4" s="5" t="n">
        <v>465194</v>
      </c>
    </row>
    <row r="5" spans="1:3">
      <c r="A5" s="4" t="s">
        <v>53</v>
      </c>
      <c r="B5" s="5" t="n">
        <v>3226086</v>
      </c>
      <c r="C5" s="5" t="n">
        <v>3184594</v>
      </c>
    </row>
    <row r="6" spans="1:3">
      <c r="A6" s="4" t="s">
        <v>54</v>
      </c>
      <c r="B6" s="5" t="n">
        <v>-1177549</v>
      </c>
      <c r="C6" s="5" t="n">
        <v>-1118582</v>
      </c>
    </row>
    <row r="7" spans="1:3">
      <c r="A7" s="4" t="s">
        <v>55</v>
      </c>
      <c r="B7" s="6" t="n">
        <v>2048537</v>
      </c>
      <c r="C7" s="6" t="n">
        <v>20660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3</v>
      </c>
      <c r="D1" s="2" t="s">
        <v>1</v>
      </c>
    </row>
    <row r="2" spans="1:5">
      <c r="B2" s="2" t="s">
        <v>2</v>
      </c>
      <c r="C2" s="2" t="s">
        <v>104</v>
      </c>
      <c r="D2" s="2" t="s">
        <v>2</v>
      </c>
      <c r="E2" s="2" t="s">
        <v>104</v>
      </c>
    </row>
    <row r="3" spans="1:5">
      <c r="A3" s="4" t="s">
        <v>354</v>
      </c>
    </row>
    <row r="4" spans="1:5">
      <c r="A4" s="3" t="s">
        <v>355</v>
      </c>
    </row>
    <row r="5" spans="1:5">
      <c r="A5" s="4" t="s">
        <v>356</v>
      </c>
      <c r="B5" s="6" t="n">
        <v>2325</v>
      </c>
      <c r="C5" s="6" t="n">
        <v>1281</v>
      </c>
      <c r="D5" s="6" t="n">
        <v>4329</v>
      </c>
      <c r="E5" s="6" t="n">
        <v>2907</v>
      </c>
    </row>
    <row r="6" spans="1:5">
      <c r="A6" s="4" t="s">
        <v>357</v>
      </c>
    </row>
    <row r="7" spans="1:5">
      <c r="A7" s="3" t="s">
        <v>355</v>
      </c>
    </row>
    <row r="8" spans="1:5">
      <c r="A8" s="4" t="s">
        <v>356</v>
      </c>
      <c r="B8" s="5" t="n">
        <v>336</v>
      </c>
      <c r="C8" s="5" t="n">
        <v>277</v>
      </c>
      <c r="D8" s="5" t="n">
        <v>688</v>
      </c>
      <c r="E8" s="5" t="n">
        <v>715</v>
      </c>
    </row>
    <row r="9" spans="1:5">
      <c r="A9" s="4" t="s">
        <v>358</v>
      </c>
    </row>
    <row r="10" spans="1:5">
      <c r="A10" s="3" t="s">
        <v>355</v>
      </c>
    </row>
    <row r="11" spans="1:5">
      <c r="A11" s="4" t="s">
        <v>356</v>
      </c>
      <c r="B11" s="5" t="n">
        <v>345</v>
      </c>
      <c r="C11" s="5" t="n">
        <v>216</v>
      </c>
      <c r="D11" s="5" t="n">
        <v>421</v>
      </c>
      <c r="E11" s="5" t="n">
        <v>380</v>
      </c>
    </row>
    <row r="12" spans="1:5">
      <c r="A12" s="4" t="s">
        <v>359</v>
      </c>
    </row>
    <row r="13" spans="1:5">
      <c r="A13" s="3" t="s">
        <v>355</v>
      </c>
    </row>
    <row r="14" spans="1:5">
      <c r="A14" s="4" t="s">
        <v>356</v>
      </c>
      <c r="B14" s="6" t="n">
        <v>156</v>
      </c>
      <c r="C14" s="6" t="n">
        <v>1769</v>
      </c>
      <c r="D14" s="6" t="n">
        <v>476</v>
      </c>
      <c r="E14" s="6" t="n">
        <v>39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v>
      </c>
      <c r="B1" s="2" t="s">
        <v>2</v>
      </c>
      <c r="C1" s="2" t="s">
        <v>48</v>
      </c>
    </row>
    <row r="2" spans="1:3">
      <c r="A2" s="4" t="s">
        <v>89</v>
      </c>
      <c r="B2" s="6" t="n">
        <v>17449000</v>
      </c>
      <c r="C2" s="6" t="n">
        <v>15543000</v>
      </c>
    </row>
    <row r="3" spans="1:3">
      <c r="A3" s="4" t="s">
        <v>90</v>
      </c>
      <c r="B3" s="7" t="n">
        <v>0.01</v>
      </c>
    </row>
    <row r="4" spans="1:3">
      <c r="A4" s="4" t="s">
        <v>91</v>
      </c>
      <c r="B4" s="6" t="n">
        <v>1</v>
      </c>
      <c r="C4" s="6" t="n">
        <v>1</v>
      </c>
    </row>
    <row r="5" spans="1:3">
      <c r="A5" s="4" t="s">
        <v>92</v>
      </c>
      <c r="B5" s="5" t="n">
        <v>200000000</v>
      </c>
      <c r="C5" s="5" t="n">
        <v>200000000</v>
      </c>
    </row>
    <row r="6" spans="1:3">
      <c r="A6" s="4" t="s">
        <v>93</v>
      </c>
      <c r="B6" s="5" t="n">
        <v>77547000</v>
      </c>
      <c r="C6" s="5" t="n">
        <v>70495000</v>
      </c>
    </row>
    <row r="7" spans="1:3">
      <c r="A7" s="4" t="s">
        <v>94</v>
      </c>
      <c r="B7" s="5" t="n">
        <v>77547000</v>
      </c>
      <c r="C7" s="5" t="n">
        <v>70495000</v>
      </c>
    </row>
    <row r="8" spans="1:3">
      <c r="A8" s="4" t="s">
        <v>95</v>
      </c>
    </row>
    <row r="9" spans="1:3">
      <c r="A9" s="4" t="s">
        <v>90</v>
      </c>
      <c r="B9" s="7" t="n">
        <v>0.01</v>
      </c>
      <c r="C9" s="7" t="n">
        <v>0.01</v>
      </c>
    </row>
    <row r="10" spans="1:3">
      <c r="A10" s="4" t="s">
        <v>96</v>
      </c>
      <c r="B10" s="5" t="n">
        <v>25000000</v>
      </c>
      <c r="C10" s="5" t="n">
        <v>25000000</v>
      </c>
    </row>
    <row r="11" spans="1:3">
      <c r="A11" s="4" t="s">
        <v>97</v>
      </c>
      <c r="B11" s="5" t="n">
        <v>3450000</v>
      </c>
      <c r="C11" s="5" t="n">
        <v>3450000</v>
      </c>
    </row>
    <row r="12" spans="1:3">
      <c r="A12" s="4" t="s">
        <v>98</v>
      </c>
      <c r="B12" s="5" t="n">
        <v>3450000</v>
      </c>
      <c r="C12" s="5" t="n">
        <v>3450000</v>
      </c>
    </row>
    <row r="13" spans="1:3">
      <c r="A13" s="4" t="s">
        <v>99</v>
      </c>
      <c r="B13" s="6" t="n">
        <v>86250000</v>
      </c>
      <c r="C13" s="6" t="n">
        <v>86250000</v>
      </c>
    </row>
    <row r="14" spans="1:3">
      <c r="A14" s="4" t="s">
        <v>100</v>
      </c>
    </row>
    <row r="15" spans="1:3">
      <c r="A15" s="4" t="s">
        <v>90</v>
      </c>
      <c r="B15" s="7" t="n">
        <v>0.01</v>
      </c>
      <c r="C15" s="7" t="n">
        <v>0.01</v>
      </c>
    </row>
    <row r="16" spans="1:3">
      <c r="A16" s="4" t="s">
        <v>96</v>
      </c>
      <c r="B16" s="5" t="n">
        <v>25000000</v>
      </c>
      <c r="C16" s="5" t="n">
        <v>25000000</v>
      </c>
    </row>
    <row r="17" spans="1:3">
      <c r="A17" s="4" t="s">
        <v>97</v>
      </c>
      <c r="B17" s="5" t="n">
        <v>6900000</v>
      </c>
      <c r="C17" s="5" t="n">
        <v>6900000</v>
      </c>
    </row>
    <row r="18" spans="1:3">
      <c r="A18" s="4" t="s">
        <v>98</v>
      </c>
      <c r="B18" s="5" t="n">
        <v>6900000</v>
      </c>
      <c r="C18" s="5" t="n">
        <v>6900000</v>
      </c>
    </row>
    <row r="19" spans="1:3">
      <c r="A19" s="4" t="s">
        <v>99</v>
      </c>
      <c r="B19" s="6" t="n">
        <v>172500000</v>
      </c>
      <c r="C19" s="6" t="n">
        <v>172500000</v>
      </c>
    </row>
    <row r="20" spans="1:3">
      <c r="A20" s="4" t="s">
        <v>101</v>
      </c>
    </row>
    <row r="21" spans="1:3">
      <c r="A21" s="4" t="s">
        <v>90</v>
      </c>
      <c r="B21" s="7" t="n">
        <v>0.01</v>
      </c>
      <c r="C21" s="7" t="n">
        <v>0.01</v>
      </c>
    </row>
    <row r="22" spans="1:3">
      <c r="A22" s="4" t="s">
        <v>96</v>
      </c>
      <c r="B22" s="5" t="n">
        <v>25000000</v>
      </c>
      <c r="C22" s="5" t="n">
        <v>25000000</v>
      </c>
    </row>
    <row r="23" spans="1:3">
      <c r="A23" s="4" t="s">
        <v>97</v>
      </c>
      <c r="B23" s="5" t="n">
        <v>5000000</v>
      </c>
      <c r="C23" s="5" t="n">
        <v>5000000</v>
      </c>
    </row>
    <row r="24" spans="1:3">
      <c r="A24" s="4" t="s">
        <v>98</v>
      </c>
      <c r="B24" s="5" t="n">
        <v>5000000</v>
      </c>
      <c r="C24" s="5" t="n">
        <v>5000000</v>
      </c>
    </row>
    <row r="25" spans="1:3">
      <c r="A25" s="4" t="s">
        <v>99</v>
      </c>
      <c r="B25" s="6" t="n">
        <v>125000000</v>
      </c>
      <c r="C25" s="6" t="n">
        <v>1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60</v>
      </c>
      <c r="B1" s="2" t="s">
        <v>361</v>
      </c>
      <c r="D1" s="2" t="s">
        <v>103</v>
      </c>
      <c r="F1" s="2" t="s">
        <v>1</v>
      </c>
    </row>
    <row r="2" spans="1:8">
      <c r="B2" s="2" t="s">
        <v>362</v>
      </c>
      <c r="C2" s="2" t="s">
        <v>188</v>
      </c>
      <c r="D2" s="2" t="s">
        <v>2</v>
      </c>
      <c r="E2" s="2" t="s">
        <v>104</v>
      </c>
      <c r="F2" s="2" t="s">
        <v>2</v>
      </c>
      <c r="G2" s="2" t="s">
        <v>104</v>
      </c>
      <c r="H2" s="2" t="s">
        <v>363</v>
      </c>
    </row>
    <row r="3" spans="1:8">
      <c r="A3" s="3" t="s">
        <v>364</v>
      </c>
    </row>
    <row r="4" spans="1:8">
      <c r="A4" s="4" t="s">
        <v>365</v>
      </c>
      <c r="D4" s="6" t="n">
        <v>1513</v>
      </c>
      <c r="E4" s="6" t="n">
        <v>748</v>
      </c>
      <c r="F4" s="6" t="n">
        <v>1513</v>
      </c>
      <c r="G4" s="6" t="n">
        <v>748</v>
      </c>
    </row>
    <row r="5" spans="1:8">
      <c r="A5" s="4" t="s">
        <v>366</v>
      </c>
    </row>
    <row r="6" spans="1:8">
      <c r="A6" s="3" t="s">
        <v>364</v>
      </c>
    </row>
    <row r="7" spans="1:8">
      <c r="A7" s="4" t="s">
        <v>367</v>
      </c>
      <c r="C7" s="6" t="n">
        <v>5000</v>
      </c>
    </row>
    <row r="8" spans="1:8">
      <c r="A8" s="4" t="s">
        <v>365</v>
      </c>
      <c r="C8" s="5" t="n">
        <v>-1500</v>
      </c>
    </row>
    <row r="9" spans="1:8">
      <c r="A9" s="4" t="s">
        <v>368</v>
      </c>
      <c r="C9" s="6" t="n">
        <v>15000</v>
      </c>
    </row>
    <row r="10" spans="1:8">
      <c r="A10" s="4" t="s">
        <v>369</v>
      </c>
    </row>
    <row r="11" spans="1:8">
      <c r="A11" s="3" t="s">
        <v>364</v>
      </c>
    </row>
    <row r="12" spans="1:8">
      <c r="A12" s="4" t="s">
        <v>367</v>
      </c>
      <c r="B12" s="6" t="n">
        <v>8250</v>
      </c>
    </row>
    <row r="13" spans="1:8">
      <c r="A13" s="4" t="s">
        <v>365</v>
      </c>
      <c r="B13" s="5" t="n">
        <v>200</v>
      </c>
    </row>
    <row r="14" spans="1:8">
      <c r="A14" s="4" t="s">
        <v>368</v>
      </c>
      <c r="B14" s="5" t="n">
        <v>11000</v>
      </c>
    </row>
    <row r="15" spans="1:8">
      <c r="A15" s="4" t="s">
        <v>370</v>
      </c>
      <c r="B15" s="5" t="n">
        <v>1250</v>
      </c>
    </row>
    <row r="16" spans="1:8">
      <c r="A16" s="4" t="s">
        <v>371</v>
      </c>
    </row>
    <row r="17" spans="1:8">
      <c r="A17" s="3" t="s">
        <v>364</v>
      </c>
    </row>
    <row r="18" spans="1:8">
      <c r="A18" s="4" t="s">
        <v>372</v>
      </c>
      <c r="B18" s="5" t="n">
        <v>2750</v>
      </c>
    </row>
    <row r="19" spans="1:8">
      <c r="A19" s="4" t="s">
        <v>373</v>
      </c>
    </row>
    <row r="20" spans="1:8">
      <c r="A20" s="3" t="s">
        <v>364</v>
      </c>
    </row>
    <row r="21" spans="1:8">
      <c r="A21" s="4" t="s">
        <v>365</v>
      </c>
      <c r="B21" s="5" t="n">
        <v>1300</v>
      </c>
    </row>
    <row r="22" spans="1:8">
      <c r="A22" s="4" t="s">
        <v>368</v>
      </c>
      <c r="B22" s="6" t="n">
        <v>22100</v>
      </c>
    </row>
    <row r="23" spans="1:8">
      <c r="A23" s="4" t="s">
        <v>374</v>
      </c>
    </row>
    <row r="24" spans="1:8">
      <c r="A24" s="3" t="s">
        <v>364</v>
      </c>
    </row>
    <row r="25" spans="1:8">
      <c r="A25" s="4" t="s">
        <v>368</v>
      </c>
      <c r="H25" s="6" t="n">
        <v>14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8</v>
      </c>
    </row>
    <row r="2" spans="1:3">
      <c r="A2" s="3" t="s">
        <v>376</v>
      </c>
    </row>
    <row r="3" spans="1:3">
      <c r="A3" s="4" t="s">
        <v>50</v>
      </c>
      <c r="B3" s="6" t="n">
        <v>587779</v>
      </c>
      <c r="C3" s="6" t="n">
        <v>575149</v>
      </c>
    </row>
    <row r="4" spans="1:3">
      <c r="A4" s="4" t="s">
        <v>51</v>
      </c>
      <c r="B4" s="5" t="n">
        <v>444080</v>
      </c>
      <c r="C4" s="5" t="n">
        <v>420771</v>
      </c>
    </row>
    <row r="5" spans="1:3">
      <c r="A5" s="4" t="s">
        <v>53</v>
      </c>
      <c r="B5" s="5" t="n">
        <v>1031859</v>
      </c>
      <c r="C5" s="5" t="n">
        <v>995920</v>
      </c>
    </row>
    <row r="6" spans="1:3">
      <c r="A6" s="4" t="s">
        <v>54</v>
      </c>
      <c r="B6" s="5" t="n">
        <v>-219159</v>
      </c>
      <c r="C6" s="5" t="n">
        <v>-212574</v>
      </c>
    </row>
    <row r="7" spans="1:3">
      <c r="A7" s="4" t="s">
        <v>55</v>
      </c>
      <c r="B7" s="5" t="n">
        <v>812700</v>
      </c>
      <c r="C7" s="5" t="n">
        <v>783346</v>
      </c>
    </row>
    <row r="8" spans="1:3">
      <c r="A8" s="4" t="s">
        <v>58</v>
      </c>
      <c r="B8" s="5" t="n">
        <v>29431</v>
      </c>
      <c r="C8" s="5" t="n">
        <v>20446</v>
      </c>
    </row>
    <row r="9" spans="1:3">
      <c r="A9" s="4" t="s">
        <v>61</v>
      </c>
      <c r="B9" s="5" t="n">
        <v>33099</v>
      </c>
      <c r="C9" s="5" t="n">
        <v>30549</v>
      </c>
    </row>
    <row r="10" spans="1:3">
      <c r="A10" s="4" t="s">
        <v>63</v>
      </c>
      <c r="B10" s="5" t="n">
        <v>875230</v>
      </c>
      <c r="C10" s="5" t="n">
        <v>834341</v>
      </c>
    </row>
    <row r="11" spans="1:3">
      <c r="A11" s="3" t="s">
        <v>377</v>
      </c>
    </row>
    <row r="12" spans="1:3">
      <c r="A12" s="4" t="s">
        <v>65</v>
      </c>
      <c r="B12" s="5" t="n">
        <v>503068</v>
      </c>
      <c r="C12" s="5" t="n">
        <v>507090</v>
      </c>
    </row>
    <row r="13" spans="1:3">
      <c r="A13" s="4" t="s">
        <v>378</v>
      </c>
      <c r="B13" s="5" t="n">
        <v>248159</v>
      </c>
      <c r="C13" s="5" t="n">
        <v>247901</v>
      </c>
    </row>
    <row r="14" spans="1:3">
      <c r="A14" s="4" t="s">
        <v>379</v>
      </c>
      <c r="B14" s="5" t="n">
        <v>34875</v>
      </c>
      <c r="C14" s="5" t="n">
        <v>34463</v>
      </c>
    </row>
    <row r="15" spans="1:3">
      <c r="A15" s="4" t="s">
        <v>72</v>
      </c>
      <c r="B15" s="5" t="n">
        <v>786102</v>
      </c>
      <c r="C15" s="5" t="n">
        <v>789454</v>
      </c>
    </row>
    <row r="16" spans="1:3">
      <c r="A16" s="4" t="s">
        <v>380</v>
      </c>
      <c r="B16" s="5" t="n">
        <v>89128</v>
      </c>
      <c r="C16" s="5" t="n">
        <v>44887</v>
      </c>
    </row>
    <row r="17" spans="1:3">
      <c r="A17" s="4" t="s">
        <v>381</v>
      </c>
      <c r="B17" s="5" t="n">
        <v>42837</v>
      </c>
      <c r="C17" s="5" t="n">
        <v>21583</v>
      </c>
    </row>
    <row r="18" spans="1:3">
      <c r="A18" s="4" t="s">
        <v>382</v>
      </c>
      <c r="B18" s="5" t="n">
        <v>46291</v>
      </c>
      <c r="C18" s="5" t="n">
        <v>23304</v>
      </c>
    </row>
    <row r="19" spans="1:3">
      <c r="A19" s="4" t="s">
        <v>383</v>
      </c>
      <c r="B19" s="5" t="n">
        <v>17375</v>
      </c>
      <c r="C19" s="5" t="n">
        <v>15763</v>
      </c>
    </row>
    <row r="20" spans="1:3">
      <c r="A20" s="4" t="s">
        <v>384</v>
      </c>
      <c r="B20" s="5" t="n">
        <v>63666</v>
      </c>
      <c r="C20" s="5" t="n">
        <v>39067</v>
      </c>
    </row>
    <row r="21" spans="1:3">
      <c r="A21" s="3" t="s">
        <v>385</v>
      </c>
    </row>
    <row r="22" spans="1:3">
      <c r="A22" s="4" t="s">
        <v>386</v>
      </c>
      <c r="B22" s="5" t="n">
        <v>153318</v>
      </c>
      <c r="C22" s="5" t="n">
        <v>131124</v>
      </c>
    </row>
    <row r="23" spans="1:3">
      <c r="A23" s="4" t="s">
        <v>69</v>
      </c>
      <c r="B23" s="5" t="n">
        <v>-89652</v>
      </c>
      <c r="C23" s="5" t="n">
        <v>-92057</v>
      </c>
    </row>
    <row r="24" spans="1:3">
      <c r="A24" s="4" t="s">
        <v>380</v>
      </c>
      <c r="B24" s="6" t="n">
        <v>63666</v>
      </c>
      <c r="C24" s="6" t="n">
        <v>390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103</v>
      </c>
      <c r="D1" s="2" t="s">
        <v>1</v>
      </c>
    </row>
    <row r="2" spans="1:6">
      <c r="B2" s="2" t="s">
        <v>2</v>
      </c>
      <c r="C2" s="2" t="s">
        <v>104</v>
      </c>
      <c r="D2" s="2" t="s">
        <v>2</v>
      </c>
      <c r="E2" s="2" t="s">
        <v>104</v>
      </c>
      <c r="F2" s="2" t="s">
        <v>48</v>
      </c>
    </row>
    <row r="3" spans="1:6">
      <c r="A3" s="3" t="s">
        <v>388</v>
      </c>
    </row>
    <row r="4" spans="1:6">
      <c r="A4" s="4" t="s">
        <v>389</v>
      </c>
      <c r="B4" s="6" t="n">
        <v>23443</v>
      </c>
      <c r="C4" s="6" t="n">
        <v>23890</v>
      </c>
      <c r="D4" s="6" t="n">
        <v>46894</v>
      </c>
      <c r="E4" s="6" t="n">
        <v>49901</v>
      </c>
    </row>
    <row r="5" spans="1:6">
      <c r="A5" s="3" t="s">
        <v>390</v>
      </c>
    </row>
    <row r="6" spans="1:6">
      <c r="A6" s="4" t="s">
        <v>391</v>
      </c>
      <c r="B6" s="5" t="n">
        <v>-7543</v>
      </c>
      <c r="C6" s="5" t="n">
        <v>-7524</v>
      </c>
      <c r="D6" s="5" t="n">
        <v>-15527</v>
      </c>
      <c r="E6" s="5" t="n">
        <v>-15705</v>
      </c>
    </row>
    <row r="7" spans="1:6">
      <c r="A7" s="4" t="s">
        <v>392</v>
      </c>
      <c r="B7" s="5" t="n">
        <v>-5843</v>
      </c>
      <c r="C7" s="5" t="n">
        <v>-5834</v>
      </c>
      <c r="D7" s="5" t="n">
        <v>-11651</v>
      </c>
      <c r="E7" s="5" t="n">
        <v>-11568</v>
      </c>
    </row>
    <row r="8" spans="1:6">
      <c r="A8" s="4" t="s">
        <v>117</v>
      </c>
      <c r="B8" s="5" t="n">
        <v>-4705</v>
      </c>
      <c r="C8" s="5" t="n">
        <v>-4880</v>
      </c>
      <c r="D8" s="5" t="n">
        <v>-9358</v>
      </c>
      <c r="E8" s="5" t="n">
        <v>-9869</v>
      </c>
    </row>
    <row r="9" spans="1:6">
      <c r="A9" s="4" t="s">
        <v>126</v>
      </c>
      <c r="B9" s="5" t="n">
        <v>-18091</v>
      </c>
      <c r="C9" s="5" t="n">
        <v>-18238</v>
      </c>
      <c r="D9" s="5" t="n">
        <v>-36536</v>
      </c>
      <c r="E9" s="5" t="n">
        <v>-37142</v>
      </c>
    </row>
    <row r="10" spans="1:6">
      <c r="A10" s="4" t="s">
        <v>393</v>
      </c>
      <c r="B10" s="5" t="n">
        <v>5352</v>
      </c>
      <c r="C10" s="5" t="n">
        <v>5652</v>
      </c>
      <c r="D10" s="5" t="n">
        <v>10358</v>
      </c>
      <c r="E10" s="5" t="n">
        <v>12759</v>
      </c>
    </row>
    <row r="11" spans="1:6">
      <c r="A11" s="4" t="s">
        <v>381</v>
      </c>
      <c r="B11" s="5" t="n">
        <v>-2900</v>
      </c>
      <c r="C11" s="5" t="n">
        <v>-3089</v>
      </c>
      <c r="D11" s="5" t="n">
        <v>-5587</v>
      </c>
      <c r="E11" s="5" t="n">
        <v>-6991</v>
      </c>
    </row>
    <row r="12" spans="1:6">
      <c r="A12" s="4" t="s">
        <v>382</v>
      </c>
      <c r="B12" s="5" t="n">
        <v>2452</v>
      </c>
      <c r="C12" s="5" t="n">
        <v>2563</v>
      </c>
      <c r="D12" s="5" t="n">
        <v>4771</v>
      </c>
      <c r="E12" s="5" t="n">
        <v>5768</v>
      </c>
    </row>
    <row r="13" spans="1:6">
      <c r="A13" s="4" t="s">
        <v>394</v>
      </c>
      <c r="B13" s="5" t="n">
        <v>-136</v>
      </c>
      <c r="C13" s="5" t="n">
        <v>8</v>
      </c>
      <c r="D13" s="5" t="n">
        <v>-166</v>
      </c>
      <c r="E13" s="5" t="n">
        <v>-59</v>
      </c>
    </row>
    <row r="14" spans="1:6">
      <c r="A14" s="4" t="s">
        <v>128</v>
      </c>
      <c r="B14" s="5" t="n">
        <v>2316</v>
      </c>
      <c r="C14" s="5" t="n">
        <v>2571</v>
      </c>
      <c r="D14" s="5" t="n">
        <v>4605</v>
      </c>
      <c r="E14" s="5" t="n">
        <v>5709</v>
      </c>
    </row>
    <row r="15" spans="1:6">
      <c r="A15" s="4" t="s">
        <v>63</v>
      </c>
      <c r="B15" s="5" t="n">
        <v>875230</v>
      </c>
      <c r="D15" s="5" t="n">
        <v>875230</v>
      </c>
      <c r="F15" s="6" t="n">
        <v>834341</v>
      </c>
    </row>
    <row r="16" spans="1:6">
      <c r="A16" s="4" t="s">
        <v>395</v>
      </c>
    </row>
    <row r="17" spans="1:6">
      <c r="A17" s="3" t="s">
        <v>390</v>
      </c>
    </row>
    <row r="18" spans="1:6">
      <c r="A18" s="4" t="s">
        <v>63</v>
      </c>
      <c r="B18" s="5" t="n">
        <v>53218</v>
      </c>
      <c r="D18" s="5" t="n">
        <v>53218</v>
      </c>
      <c r="F18" s="5" t="n">
        <v>52255</v>
      </c>
    </row>
    <row r="19" spans="1:6">
      <c r="A19" s="4" t="s">
        <v>396</v>
      </c>
      <c r="B19" s="5" t="n">
        <v>193717</v>
      </c>
      <c r="D19" s="5" t="n">
        <v>193717</v>
      </c>
      <c r="F19" s="6" t="n">
        <v>196328</v>
      </c>
    </row>
    <row r="20" spans="1:6">
      <c r="A20" s="4" t="s">
        <v>397</v>
      </c>
      <c r="B20" s="5" t="n">
        <v>8184</v>
      </c>
      <c r="C20" s="5" t="n">
        <v>8472</v>
      </c>
      <c r="D20" s="5" t="n">
        <v>16583</v>
      </c>
      <c r="E20" s="5" t="n">
        <v>17604</v>
      </c>
    </row>
    <row r="21" spans="1:6">
      <c r="A21" s="4" t="s">
        <v>398</v>
      </c>
      <c r="B21" s="5" t="n">
        <v>-1887</v>
      </c>
      <c r="C21" s="5" t="n">
        <v>-2124</v>
      </c>
      <c r="D21" s="5" t="n">
        <v>-4213</v>
      </c>
      <c r="E21" s="5" t="n">
        <v>-4529</v>
      </c>
    </row>
    <row r="22" spans="1:6">
      <c r="A22" s="4" t="s">
        <v>392</v>
      </c>
      <c r="B22" s="5" t="n">
        <v>-2019</v>
      </c>
      <c r="C22" s="5" t="n">
        <v>-2052</v>
      </c>
      <c r="D22" s="5" t="n">
        <v>-4028</v>
      </c>
      <c r="E22" s="5" t="n">
        <v>-4097</v>
      </c>
    </row>
    <row r="23" spans="1:6">
      <c r="A23" s="4" t="s">
        <v>393</v>
      </c>
      <c r="B23" s="5" t="n">
        <v>3471</v>
      </c>
      <c r="C23" s="5" t="n">
        <v>3616</v>
      </c>
      <c r="D23" s="5" t="n">
        <v>6709</v>
      </c>
      <c r="E23" s="5" t="n">
        <v>7642</v>
      </c>
    </row>
    <row r="24" spans="1:6">
      <c r="A24" s="4" t="s">
        <v>399</v>
      </c>
      <c r="B24" s="6" t="n">
        <v>1736</v>
      </c>
      <c r="C24" s="6" t="n">
        <v>1808</v>
      </c>
      <c r="D24" s="6" t="n">
        <v>3355</v>
      </c>
      <c r="E24" s="6" t="n">
        <v>3821</v>
      </c>
    </row>
    <row r="25" spans="1:6">
      <c r="A25" s="4" t="s">
        <v>400</v>
      </c>
    </row>
    <row r="26" spans="1:6">
      <c r="A26" s="3" t="s">
        <v>390</v>
      </c>
    </row>
    <row r="27" spans="1:6">
      <c r="A27" s="4" t="s">
        <v>401</v>
      </c>
      <c r="B27" s="4" t="s">
        <v>402</v>
      </c>
      <c r="D27" s="4" t="s">
        <v>4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3</v>
      </c>
      <c r="D1" s="2" t="s">
        <v>1</v>
      </c>
    </row>
    <row r="2" spans="1:5">
      <c r="B2" s="2" t="s">
        <v>2</v>
      </c>
      <c r="C2" s="2" t="s">
        <v>104</v>
      </c>
      <c r="D2" s="2" t="s">
        <v>2</v>
      </c>
      <c r="E2" s="2" t="s">
        <v>104</v>
      </c>
    </row>
    <row r="3" spans="1:5">
      <c r="A3" s="3" t="s">
        <v>241</v>
      </c>
    </row>
    <row r="4" spans="1:5">
      <c r="A4" s="4" t="s">
        <v>404</v>
      </c>
      <c r="B4" s="6" t="n">
        <v>1479</v>
      </c>
      <c r="C4" s="6" t="n">
        <v>1302</v>
      </c>
      <c r="D4" s="6" t="n">
        <v>2951</v>
      </c>
      <c r="E4" s="6" t="n">
        <v>19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05</v>
      </c>
      <c r="B1" s="2" t="s">
        <v>361</v>
      </c>
      <c r="D1" s="2" t="s">
        <v>103</v>
      </c>
      <c r="F1" s="2" t="s">
        <v>1</v>
      </c>
    </row>
    <row r="2" spans="1:7">
      <c r="B2" s="2" t="s">
        <v>188</v>
      </c>
      <c r="C2" s="2" t="s">
        <v>406</v>
      </c>
      <c r="D2" s="2" t="s">
        <v>2</v>
      </c>
      <c r="E2" s="2" t="s">
        <v>104</v>
      </c>
      <c r="F2" s="2" t="s">
        <v>2</v>
      </c>
      <c r="G2" s="2" t="s">
        <v>104</v>
      </c>
    </row>
    <row r="3" spans="1:7">
      <c r="A3" s="3" t="s">
        <v>364</v>
      </c>
    </row>
    <row r="4" spans="1:7">
      <c r="A4" s="4" t="s">
        <v>365</v>
      </c>
      <c r="D4" s="6" t="n">
        <v>1513</v>
      </c>
      <c r="E4" s="6" t="n">
        <v>748</v>
      </c>
      <c r="F4" s="6" t="n">
        <v>1513</v>
      </c>
      <c r="G4" s="6" t="n">
        <v>748</v>
      </c>
    </row>
    <row r="5" spans="1:7">
      <c r="A5" s="4" t="s">
        <v>407</v>
      </c>
    </row>
    <row r="6" spans="1:7">
      <c r="A6" s="3" t="s">
        <v>364</v>
      </c>
    </row>
    <row r="7" spans="1:7">
      <c r="A7" s="4" t="s">
        <v>401</v>
      </c>
      <c r="B7" s="4" t="s">
        <v>408</v>
      </c>
    </row>
    <row r="8" spans="1:7">
      <c r="A8" s="4" t="s">
        <v>409</v>
      </c>
    </row>
    <row r="9" spans="1:7">
      <c r="A9" s="3" t="s">
        <v>364</v>
      </c>
    </row>
    <row r="10" spans="1:7">
      <c r="A10" s="4" t="s">
        <v>365</v>
      </c>
      <c r="B10" s="6" t="n">
        <v>600</v>
      </c>
    </row>
    <row r="11" spans="1:7">
      <c r="A11" s="4" t="s">
        <v>410</v>
      </c>
    </row>
    <row r="12" spans="1:7">
      <c r="A12" s="3" t="s">
        <v>364</v>
      </c>
    </row>
    <row r="13" spans="1:7">
      <c r="A13" s="4" t="s">
        <v>411</v>
      </c>
      <c r="B13" s="5" t="n">
        <v>3800</v>
      </c>
    </row>
    <row r="14" spans="1:7">
      <c r="A14" s="4" t="s">
        <v>365</v>
      </c>
      <c r="B14" s="6" t="n">
        <v>2300</v>
      </c>
    </row>
    <row r="15" spans="1:7">
      <c r="A15" s="4" t="s">
        <v>412</v>
      </c>
    </row>
    <row r="16" spans="1:7">
      <c r="A16" s="3" t="s">
        <v>364</v>
      </c>
    </row>
    <row r="17" spans="1:7">
      <c r="A17" s="4" t="s">
        <v>365</v>
      </c>
      <c r="C17" s="6" t="n">
        <v>2800</v>
      </c>
    </row>
    <row r="18" spans="1:7">
      <c r="A18" s="4" t="s">
        <v>413</v>
      </c>
    </row>
    <row r="19" spans="1:7">
      <c r="A19" s="3" t="s">
        <v>364</v>
      </c>
    </row>
    <row r="20" spans="1:7">
      <c r="A20" s="4" t="s">
        <v>401</v>
      </c>
      <c r="C20" s="4" t="s">
        <v>402</v>
      </c>
    </row>
    <row r="21" spans="1:7">
      <c r="A21" s="4" t="s">
        <v>411</v>
      </c>
      <c r="C21" s="6" t="n">
        <v>41800</v>
      </c>
    </row>
    <row r="22" spans="1:7">
      <c r="A22" s="4" t="s">
        <v>365</v>
      </c>
      <c r="C22" s="5" t="n">
        <v>5500</v>
      </c>
    </row>
    <row r="23" spans="1:7">
      <c r="A23" s="4" t="s">
        <v>367</v>
      </c>
      <c r="C23" s="6" t="n">
        <v>197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5"/>
    <col customWidth="1" max="5" min="5" width="15"/>
    <col customWidth="1" max="6" min="6" width="14"/>
    <col customWidth="1" max="7" min="7" width="14"/>
  </cols>
  <sheetData>
    <row r="1" spans="1:7">
      <c r="A1" s="1" t="s">
        <v>414</v>
      </c>
      <c r="B1" s="2" t="s">
        <v>361</v>
      </c>
      <c r="D1" s="2" t="s">
        <v>103</v>
      </c>
      <c r="E1" s="2" t="s">
        <v>1</v>
      </c>
    </row>
    <row r="2" spans="1:7">
      <c r="B2" s="2" t="s">
        <v>363</v>
      </c>
      <c r="C2" s="2" t="s">
        <v>415</v>
      </c>
      <c r="D2" s="2" t="s">
        <v>189</v>
      </c>
      <c r="E2" s="2" t="s">
        <v>2</v>
      </c>
      <c r="F2" s="2" t="s">
        <v>104</v>
      </c>
      <c r="G2" s="2" t="s">
        <v>48</v>
      </c>
    </row>
    <row r="3" spans="1:7">
      <c r="A3" s="3" t="s">
        <v>388</v>
      </c>
    </row>
    <row r="4" spans="1:7">
      <c r="A4" s="4" t="s">
        <v>66</v>
      </c>
      <c r="E4" s="6" t="n">
        <v>547643</v>
      </c>
      <c r="G4" s="6" t="n">
        <v>547289</v>
      </c>
    </row>
    <row r="5" spans="1:7">
      <c r="A5" s="4" t="s">
        <v>210</v>
      </c>
      <c r="E5" s="6" t="n">
        <v>0</v>
      </c>
      <c r="F5" s="6" t="n">
        <v>123000</v>
      </c>
    </row>
    <row r="6" spans="1:7">
      <c r="A6" s="4" t="s">
        <v>416</v>
      </c>
    </row>
    <row r="7" spans="1:7">
      <c r="A7" s="3" t="s">
        <v>388</v>
      </c>
    </row>
    <row r="8" spans="1:7">
      <c r="A8" s="4" t="s">
        <v>66</v>
      </c>
      <c r="C8" s="6" t="n">
        <v>250000</v>
      </c>
    </row>
    <row r="9" spans="1:7">
      <c r="A9" s="4" t="s">
        <v>401</v>
      </c>
      <c r="C9" s="4" t="s">
        <v>402</v>
      </c>
    </row>
    <row r="10" spans="1:7">
      <c r="A10" s="4" t="s">
        <v>417</v>
      </c>
      <c r="C10" s="4" t="s">
        <v>418</v>
      </c>
    </row>
    <row r="11" spans="1:7">
      <c r="A11" s="4" t="s">
        <v>419</v>
      </c>
      <c r="C11" s="4" t="s">
        <v>420</v>
      </c>
    </row>
    <row r="12" spans="1:7">
      <c r="A12" s="4" t="s">
        <v>421</v>
      </c>
      <c r="D12" s="6" t="n">
        <v>250000</v>
      </c>
    </row>
    <row r="13" spans="1:7">
      <c r="A13" s="4" t="s">
        <v>210</v>
      </c>
      <c r="F13" s="6" t="n">
        <v>123000</v>
      </c>
    </row>
    <row r="14" spans="1:7">
      <c r="A14" s="4" t="s">
        <v>422</v>
      </c>
    </row>
    <row r="15" spans="1:7">
      <c r="A15" s="3" t="s">
        <v>388</v>
      </c>
    </row>
    <row r="16" spans="1:7">
      <c r="A16" s="4" t="s">
        <v>66</v>
      </c>
      <c r="B16" s="6" t="n">
        <v>350000</v>
      </c>
    </row>
    <row r="17" spans="1:7">
      <c r="A17" s="4" t="s">
        <v>421</v>
      </c>
      <c r="B17" s="5" t="n">
        <v>26000</v>
      </c>
    </row>
    <row r="18" spans="1:7">
      <c r="A18" s="4" t="s">
        <v>210</v>
      </c>
      <c r="B18" s="6" t="n">
        <v>12500</v>
      </c>
    </row>
    <row r="19" spans="1:7">
      <c r="A19" s="4" t="s">
        <v>423</v>
      </c>
    </row>
    <row r="20" spans="1:7">
      <c r="A20" s="3" t="s">
        <v>388</v>
      </c>
    </row>
    <row r="21" spans="1:7">
      <c r="A21" s="4" t="s">
        <v>424</v>
      </c>
      <c r="C21" s="4" t="s">
        <v>425</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s>
  <sheetData>
    <row r="1" spans="1:4">
      <c r="A1" s="1" t="s">
        <v>426</v>
      </c>
      <c r="B1" s="2" t="s">
        <v>427</v>
      </c>
      <c r="C1" s="2" t="s">
        <v>428</v>
      </c>
      <c r="D1" s="2" t="s">
        <v>429</v>
      </c>
    </row>
    <row r="2" spans="1:4">
      <c r="A2" s="3" t="s">
        <v>430</v>
      </c>
    </row>
    <row r="3" spans="1:4">
      <c r="A3" s="4" t="s">
        <v>431</v>
      </c>
      <c r="B3" s="6" t="n">
        <v>547643000</v>
      </c>
      <c r="C3" s="6" t="n">
        <v>547643000</v>
      </c>
      <c r="D3" s="6" t="n">
        <v>547289000</v>
      </c>
    </row>
    <row r="4" spans="1:4">
      <c r="A4" s="4" t="s">
        <v>432</v>
      </c>
      <c r="B4" s="5" t="n">
        <v>182000000</v>
      </c>
      <c r="C4" s="6" t="n">
        <v>182000000</v>
      </c>
      <c r="D4" s="6" t="n">
        <v>65000000</v>
      </c>
    </row>
    <row r="5" spans="1:4">
      <c r="A5" s="4" t="s">
        <v>433</v>
      </c>
      <c r="C5" s="4" t="s">
        <v>434</v>
      </c>
    </row>
    <row r="6" spans="1:4">
      <c r="A6" s="4" t="s">
        <v>435</v>
      </c>
    </row>
    <row r="7" spans="1:4">
      <c r="A7" s="3" t="s">
        <v>430</v>
      </c>
    </row>
    <row r="8" spans="1:4">
      <c r="A8" s="4" t="s">
        <v>436</v>
      </c>
      <c r="B8" s="6" t="n">
        <v>-2400000</v>
      </c>
      <c r="C8" s="6" t="n">
        <v>-2400000</v>
      </c>
    </row>
    <row r="9" spans="1:4">
      <c r="A9" s="4" t="s">
        <v>437</v>
      </c>
    </row>
    <row r="10" spans="1:4">
      <c r="A10" s="3" t="s">
        <v>430</v>
      </c>
    </row>
    <row r="11" spans="1:4">
      <c r="A11" s="4" t="s">
        <v>438</v>
      </c>
      <c r="B11" s="5" t="n">
        <v>2</v>
      </c>
      <c r="C11" s="5" t="n">
        <v>2</v>
      </c>
    </row>
    <row r="12" spans="1:4">
      <c r="A12" s="4" t="s">
        <v>439</v>
      </c>
    </row>
    <row r="13" spans="1:4">
      <c r="A13" s="3" t="s">
        <v>430</v>
      </c>
    </row>
    <row r="14" spans="1:4">
      <c r="A14" s="4" t="s">
        <v>440</v>
      </c>
      <c r="B14" s="6" t="n">
        <v>1463200000</v>
      </c>
      <c r="C14" s="6" t="n">
        <v>1463200000</v>
      </c>
    </row>
    <row r="15" spans="1:4">
      <c r="A15" s="4" t="s">
        <v>441</v>
      </c>
      <c r="C15" s="4" t="s">
        <v>442</v>
      </c>
    </row>
    <row r="16" spans="1:4">
      <c r="A16" s="4" t="s">
        <v>443</v>
      </c>
    </row>
    <row r="17" spans="1:4">
      <c r="A17" s="3" t="s">
        <v>430</v>
      </c>
    </row>
    <row r="18" spans="1:4">
      <c r="A18" s="4" t="s">
        <v>444</v>
      </c>
      <c r="C18" s="8" t="n">
        <v>0.6</v>
      </c>
    </row>
    <row r="19" spans="1:4">
      <c r="A19" s="4" t="s">
        <v>445</v>
      </c>
      <c r="C19" s="5" t="n">
        <v>2</v>
      </c>
    </row>
    <row r="20" spans="1:4">
      <c r="A20" s="4" t="s">
        <v>446</v>
      </c>
      <c r="C20" s="5" t="n">
        <v>2</v>
      </c>
    </row>
    <row r="21" spans="1:4">
      <c r="A21" s="4" t="s">
        <v>447</v>
      </c>
    </row>
    <row r="22" spans="1:4">
      <c r="A22" s="3" t="s">
        <v>430</v>
      </c>
    </row>
    <row r="23" spans="1:4">
      <c r="A23" s="4" t="s">
        <v>444</v>
      </c>
      <c r="C23" s="11" t="n">
        <v>0.625</v>
      </c>
    </row>
    <row r="24" spans="1:4">
      <c r="A24" s="4" t="s">
        <v>448</v>
      </c>
    </row>
    <row r="25" spans="1:4">
      <c r="A25" s="3" t="s">
        <v>430</v>
      </c>
    </row>
    <row r="26" spans="1:4">
      <c r="A26" s="4" t="s">
        <v>449</v>
      </c>
      <c r="C26" s="8" t="n">
        <v>1.5</v>
      </c>
    </row>
    <row r="27" spans="1:4">
      <c r="A27" s="4" t="s">
        <v>450</v>
      </c>
    </row>
    <row r="28" spans="1:4">
      <c r="A28" s="3" t="s">
        <v>430</v>
      </c>
    </row>
    <row r="29" spans="1:4">
      <c r="A29" s="4" t="s">
        <v>451</v>
      </c>
      <c r="C29" s="11" t="n">
        <v>0.11</v>
      </c>
    </row>
    <row r="30" spans="1:4">
      <c r="A30" s="4" t="s">
        <v>452</v>
      </c>
    </row>
    <row r="31" spans="1:4">
      <c r="A31" s="3" t="s">
        <v>430</v>
      </c>
    </row>
    <row r="32" spans="1:4">
      <c r="A32" s="4" t="s">
        <v>451</v>
      </c>
      <c r="C32" s="9" t="n">
        <v>0.1125</v>
      </c>
    </row>
    <row r="33" spans="1:4">
      <c r="A33" s="4" t="s">
        <v>453</v>
      </c>
    </row>
    <row r="34" spans="1:4">
      <c r="A34" s="3" t="s">
        <v>430</v>
      </c>
    </row>
    <row r="35" spans="1:4">
      <c r="A35" s="4" t="s">
        <v>451</v>
      </c>
      <c r="C35" s="9" t="n">
        <v>0.115</v>
      </c>
    </row>
    <row r="36" spans="1:4">
      <c r="A36" s="4" t="s">
        <v>454</v>
      </c>
    </row>
    <row r="37" spans="1:4">
      <c r="A37" s="3" t="s">
        <v>430</v>
      </c>
    </row>
    <row r="38" spans="1:4">
      <c r="A38" s="4" t="s">
        <v>455</v>
      </c>
      <c r="C38" s="8" t="n">
        <v>1.75</v>
      </c>
    </row>
    <row r="39" spans="1:4">
      <c r="A39" s="4" t="s">
        <v>456</v>
      </c>
    </row>
    <row r="40" spans="1:4">
      <c r="A40" s="3" t="s">
        <v>430</v>
      </c>
    </row>
    <row r="41" spans="1:4">
      <c r="A41" s="4" t="s">
        <v>457</v>
      </c>
      <c r="C41" s="8" t="n">
        <v>0.6</v>
      </c>
    </row>
    <row r="42" spans="1:4">
      <c r="A42" s="4" t="s">
        <v>458</v>
      </c>
    </row>
    <row r="43" spans="1:4">
      <c r="A43" s="3" t="s">
        <v>430</v>
      </c>
    </row>
    <row r="44" spans="1:4">
      <c r="A44" s="4" t="s">
        <v>459</v>
      </c>
      <c r="C44" s="4" t="s">
        <v>460</v>
      </c>
    </row>
    <row r="45" spans="1:4">
      <c r="A45" s="4" t="s">
        <v>461</v>
      </c>
      <c r="C45" s="4" t="s">
        <v>462</v>
      </c>
    </row>
    <row r="46" spans="1:4">
      <c r="A46" s="4" t="s">
        <v>463</v>
      </c>
    </row>
    <row r="47" spans="1:4">
      <c r="A47" s="3" t="s">
        <v>430</v>
      </c>
    </row>
    <row r="48" spans="1:4">
      <c r="A48" s="4" t="s">
        <v>464</v>
      </c>
      <c r="C48" s="4" t="s">
        <v>465</v>
      </c>
    </row>
    <row r="49" spans="1:4">
      <c r="A49" s="4" t="s">
        <v>466</v>
      </c>
    </row>
    <row r="50" spans="1:4">
      <c r="A50" s="3" t="s">
        <v>430</v>
      </c>
    </row>
    <row r="51" spans="1:4">
      <c r="A51" s="4" t="s">
        <v>464</v>
      </c>
      <c r="C51" s="4" t="s">
        <v>467</v>
      </c>
    </row>
    <row r="52" spans="1:4">
      <c r="A52" s="4" t="s">
        <v>468</v>
      </c>
    </row>
    <row r="53" spans="1:4">
      <c r="A53" s="3" t="s">
        <v>430</v>
      </c>
    </row>
    <row r="54" spans="1:4">
      <c r="A54" s="4" t="s">
        <v>469</v>
      </c>
      <c r="B54" s="5" t="n">
        <v>400000000</v>
      </c>
      <c r="C54" s="6" t="n">
        <v>400000000</v>
      </c>
    </row>
    <row r="55" spans="1:4">
      <c r="A55" s="4" t="s">
        <v>432</v>
      </c>
      <c r="B55" s="5" t="n">
        <v>182000000</v>
      </c>
      <c r="C55" s="5" t="n">
        <v>182000000</v>
      </c>
    </row>
    <row r="56" spans="1:4">
      <c r="A56" s="4" t="s">
        <v>470</v>
      </c>
      <c r="B56" s="6" t="n">
        <v>123600000</v>
      </c>
      <c r="C56" s="5" t="n">
        <v>123600000</v>
      </c>
    </row>
    <row r="57" spans="1:4">
      <c r="A57" s="4" t="s">
        <v>471</v>
      </c>
      <c r="B57" s="4" t="s">
        <v>472</v>
      </c>
    </row>
    <row r="58" spans="1:4">
      <c r="A58" s="4" t="s">
        <v>473</v>
      </c>
    </row>
    <row r="59" spans="1:4">
      <c r="A59" s="3" t="s">
        <v>430</v>
      </c>
    </row>
    <row r="60" spans="1:4">
      <c r="A60" s="4" t="s">
        <v>469</v>
      </c>
      <c r="B60" s="6" t="n">
        <v>300000000</v>
      </c>
      <c r="C60" s="5" t="n">
        <v>300000000</v>
      </c>
    </row>
    <row r="61" spans="1:4">
      <c r="A61" s="4" t="s">
        <v>474</v>
      </c>
    </row>
    <row r="62" spans="1:4">
      <c r="A62" s="3" t="s">
        <v>430</v>
      </c>
    </row>
    <row r="63" spans="1:4">
      <c r="A63" s="4" t="s">
        <v>469</v>
      </c>
      <c r="B63" s="5" t="n">
        <v>250000000</v>
      </c>
      <c r="C63" s="5" t="n">
        <v>250000000</v>
      </c>
    </row>
    <row r="64" spans="1:4">
      <c r="A64" s="4" t="s">
        <v>475</v>
      </c>
    </row>
    <row r="65" spans="1:4">
      <c r="A65" s="3" t="s">
        <v>430</v>
      </c>
    </row>
    <row r="66" spans="1:4">
      <c r="A66" s="4" t="s">
        <v>431</v>
      </c>
      <c r="B66" s="6" t="n">
        <v>550000000</v>
      </c>
      <c r="C66" s="6" t="n">
        <v>5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476</v>
      </c>
      <c r="B1" s="2" t="s">
        <v>1</v>
      </c>
    </row>
    <row r="2" spans="1:2">
      <c r="B2" s="2" t="s">
        <v>2</v>
      </c>
    </row>
    <row r="3" spans="1:2">
      <c r="A3" s="4" t="s">
        <v>477</v>
      </c>
    </row>
    <row r="4" spans="1:2">
      <c r="A4" s="3" t="s">
        <v>430</v>
      </c>
    </row>
    <row r="5" spans="1:2">
      <c r="A5" s="4" t="s">
        <v>444</v>
      </c>
      <c r="B5" s="11" t="n">
        <v>0.45</v>
      </c>
    </row>
    <row r="6" spans="1:2">
      <c r="A6" s="4" t="s">
        <v>478</v>
      </c>
    </row>
    <row r="7" spans="1:2">
      <c r="A7" s="3" t="s">
        <v>430</v>
      </c>
    </row>
    <row r="8" spans="1:2">
      <c r="A8" s="4" t="s">
        <v>479</v>
      </c>
      <c r="B8" s="4" t="s">
        <v>480</v>
      </c>
    </row>
    <row r="9" spans="1:2">
      <c r="A9" s="4" t="s">
        <v>481</v>
      </c>
    </row>
    <row r="10" spans="1:2">
      <c r="A10" s="3" t="s">
        <v>430</v>
      </c>
    </row>
    <row r="11" spans="1:2">
      <c r="A11" s="4" t="s">
        <v>479</v>
      </c>
      <c r="B11" s="4" t="s">
        <v>482</v>
      </c>
    </row>
    <row r="12" spans="1:2">
      <c r="A12" s="4" t="s">
        <v>483</v>
      </c>
    </row>
    <row r="13" spans="1:2">
      <c r="A13" s="3" t="s">
        <v>430</v>
      </c>
    </row>
    <row r="14" spans="1:2">
      <c r="A14" s="4" t="s">
        <v>479</v>
      </c>
      <c r="B14" s="4" t="s">
        <v>484</v>
      </c>
    </row>
    <row r="15" spans="1:2">
      <c r="A15" s="4" t="s">
        <v>485</v>
      </c>
    </row>
    <row r="16" spans="1:2">
      <c r="A16" s="3" t="s">
        <v>430</v>
      </c>
    </row>
    <row r="17" spans="1:2">
      <c r="A17" s="4" t="s">
        <v>479</v>
      </c>
      <c r="B17" s="4" t="s">
        <v>486</v>
      </c>
    </row>
    <row r="18" spans="1:2">
      <c r="A18" s="4" t="s">
        <v>487</v>
      </c>
    </row>
    <row r="19" spans="1:2">
      <c r="A19" s="3" t="s">
        <v>430</v>
      </c>
    </row>
    <row r="20" spans="1:2">
      <c r="A20" s="4" t="s">
        <v>444</v>
      </c>
      <c r="B20" s="11" t="n">
        <v>0.45</v>
      </c>
    </row>
    <row r="21" spans="1:2">
      <c r="A21" s="4" t="s">
        <v>488</v>
      </c>
    </row>
    <row r="22" spans="1:2">
      <c r="A22" s="3" t="s">
        <v>430</v>
      </c>
    </row>
    <row r="23" spans="1:2">
      <c r="A23" s="4" t="s">
        <v>444</v>
      </c>
      <c r="B23" s="11" t="n">
        <v>0.5</v>
      </c>
    </row>
    <row r="24" spans="1:2">
      <c r="A24" s="4" t="s">
        <v>489</v>
      </c>
    </row>
    <row r="25" spans="1:2">
      <c r="A25" s="3" t="s">
        <v>430</v>
      </c>
    </row>
    <row r="26" spans="1:2">
      <c r="A26" s="4" t="s">
        <v>479</v>
      </c>
      <c r="B26" s="4" t="s">
        <v>490</v>
      </c>
    </row>
    <row r="27" spans="1:2">
      <c r="A27" s="4" t="s">
        <v>491</v>
      </c>
    </row>
    <row r="28" spans="1:2">
      <c r="A28" s="3" t="s">
        <v>430</v>
      </c>
    </row>
    <row r="29" spans="1:2">
      <c r="A29" s="4" t="s">
        <v>479</v>
      </c>
      <c r="B29" s="4" t="s">
        <v>492</v>
      </c>
    </row>
    <row r="30" spans="1:2">
      <c r="A30" s="4" t="s">
        <v>493</v>
      </c>
    </row>
    <row r="31" spans="1:2">
      <c r="A31" s="3" t="s">
        <v>430</v>
      </c>
    </row>
    <row r="32" spans="1:2">
      <c r="A32" s="4" t="s">
        <v>479</v>
      </c>
      <c r="B32" s="4" t="s">
        <v>494</v>
      </c>
    </row>
    <row r="33" spans="1:2">
      <c r="A33" s="4" t="s">
        <v>495</v>
      </c>
    </row>
    <row r="34" spans="1:2">
      <c r="A34" s="3" t="s">
        <v>430</v>
      </c>
    </row>
    <row r="35" spans="1:2">
      <c r="A35" s="4" t="s">
        <v>479</v>
      </c>
      <c r="B35" s="4" t="s">
        <v>496</v>
      </c>
    </row>
    <row r="36" spans="1:2">
      <c r="A36" s="4" t="s">
        <v>497</v>
      </c>
    </row>
    <row r="37" spans="1:2">
      <c r="A37" s="3" t="s">
        <v>430</v>
      </c>
    </row>
    <row r="38" spans="1:2">
      <c r="A38" s="4" t="s">
        <v>444</v>
      </c>
      <c r="B38" s="11" t="n">
        <v>0.5</v>
      </c>
    </row>
    <row r="39" spans="1:2">
      <c r="A39" s="4" t="s">
        <v>498</v>
      </c>
    </row>
    <row r="40" spans="1:2">
      <c r="A40" s="3" t="s">
        <v>430</v>
      </c>
    </row>
    <row r="41" spans="1:2">
      <c r="A41" s="4" t="s">
        <v>444</v>
      </c>
      <c r="B41" s="11" t="n">
        <v>0.55</v>
      </c>
    </row>
    <row r="42" spans="1:2">
      <c r="A42" s="4" t="s">
        <v>499</v>
      </c>
    </row>
    <row r="43" spans="1:2">
      <c r="A43" s="3" t="s">
        <v>430</v>
      </c>
    </row>
    <row r="44" spans="1:2">
      <c r="A44" s="4" t="s">
        <v>479</v>
      </c>
      <c r="B44" s="4" t="s">
        <v>500</v>
      </c>
    </row>
    <row r="45" spans="1:2">
      <c r="A45" s="4" t="s">
        <v>501</v>
      </c>
    </row>
    <row r="46" spans="1:2">
      <c r="A46" s="3" t="s">
        <v>430</v>
      </c>
    </row>
    <row r="47" spans="1:2">
      <c r="A47" s="4" t="s">
        <v>479</v>
      </c>
      <c r="B47" s="4" t="s">
        <v>502</v>
      </c>
    </row>
    <row r="48" spans="1:2">
      <c r="A48" s="4" t="s">
        <v>503</v>
      </c>
    </row>
    <row r="49" spans="1:2">
      <c r="A49" s="3" t="s">
        <v>430</v>
      </c>
    </row>
    <row r="50" spans="1:2">
      <c r="A50" s="4" t="s">
        <v>479</v>
      </c>
      <c r="B50" s="4" t="s">
        <v>472</v>
      </c>
    </row>
    <row r="51" spans="1:2">
      <c r="A51" s="4" t="s">
        <v>504</v>
      </c>
    </row>
    <row r="52" spans="1:2">
      <c r="A52" s="3" t="s">
        <v>430</v>
      </c>
    </row>
    <row r="53" spans="1:2">
      <c r="A53" s="4" t="s">
        <v>479</v>
      </c>
      <c r="B53" s="4" t="s">
        <v>505</v>
      </c>
    </row>
    <row r="54" spans="1:2">
      <c r="A54" s="4" t="s">
        <v>506</v>
      </c>
    </row>
    <row r="55" spans="1:2">
      <c r="A55" s="3" t="s">
        <v>430</v>
      </c>
    </row>
    <row r="56" spans="1:2">
      <c r="A56" s="4" t="s">
        <v>444</v>
      </c>
      <c r="B56" s="11" t="n">
        <v>0.55</v>
      </c>
    </row>
    <row r="57" spans="1:2">
      <c r="A57" s="4" t="s">
        <v>507</v>
      </c>
    </row>
    <row r="58" spans="1:2">
      <c r="A58" s="3" t="s">
        <v>430</v>
      </c>
    </row>
    <row r="59" spans="1:2">
      <c r="A59" s="4" t="s">
        <v>479</v>
      </c>
      <c r="B59" s="4" t="s">
        <v>508</v>
      </c>
    </row>
    <row r="60" spans="1:2">
      <c r="A60" s="4" t="s">
        <v>509</v>
      </c>
    </row>
    <row r="61" spans="1:2">
      <c r="A61" s="3" t="s">
        <v>430</v>
      </c>
    </row>
    <row r="62" spans="1:2">
      <c r="A62" s="4" t="s">
        <v>479</v>
      </c>
      <c r="B62" s="4" t="s">
        <v>510</v>
      </c>
    </row>
    <row r="63" spans="1:2">
      <c r="A63" s="4" t="s">
        <v>511</v>
      </c>
    </row>
    <row r="64" spans="1:2">
      <c r="A64" s="3" t="s">
        <v>430</v>
      </c>
    </row>
    <row r="65" spans="1:2">
      <c r="A65" s="4" t="s">
        <v>479</v>
      </c>
      <c r="B65" s="4" t="s">
        <v>512</v>
      </c>
    </row>
    <row r="66" spans="1:2">
      <c r="A66" s="4" t="s">
        <v>513</v>
      </c>
    </row>
    <row r="67" spans="1:2">
      <c r="A67" s="3" t="s">
        <v>430</v>
      </c>
    </row>
    <row r="68" spans="1:2">
      <c r="A68" s="4" t="s">
        <v>479</v>
      </c>
      <c r="B68" s="4" t="s">
        <v>5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03</v>
      </c>
      <c r="D1" s="2" t="s">
        <v>1</v>
      </c>
    </row>
    <row r="2" spans="1:5">
      <c r="B2" s="2" t="s">
        <v>2</v>
      </c>
      <c r="C2" s="2" t="s">
        <v>104</v>
      </c>
      <c r="D2" s="2" t="s">
        <v>2</v>
      </c>
      <c r="E2" s="2" t="s">
        <v>104</v>
      </c>
    </row>
    <row r="3" spans="1:5">
      <c r="A3" s="4" t="s">
        <v>516</v>
      </c>
    </row>
    <row r="4" spans="1:5">
      <c r="A4" s="3" t="s">
        <v>430</v>
      </c>
    </row>
    <row r="5" spans="1:5">
      <c r="A5" s="4" t="s">
        <v>392</v>
      </c>
      <c r="B5" s="6" t="n">
        <v>1827</v>
      </c>
      <c r="C5" s="6" t="n">
        <v>248</v>
      </c>
      <c r="D5" s="6" t="n">
        <v>3061</v>
      </c>
      <c r="E5" s="6" t="n">
        <v>613</v>
      </c>
    </row>
    <row r="6" spans="1:5">
      <c r="A6" s="4" t="s">
        <v>517</v>
      </c>
      <c r="B6" s="5" t="n">
        <v>274</v>
      </c>
      <c r="C6" s="5" t="n">
        <v>304</v>
      </c>
      <c r="D6" s="5" t="n">
        <v>548</v>
      </c>
      <c r="E6" s="5" t="n">
        <v>504</v>
      </c>
    </row>
    <row r="7" spans="1:5">
      <c r="A7" s="4" t="s">
        <v>518</v>
      </c>
    </row>
    <row r="8" spans="1:5">
      <c r="A8" s="3" t="s">
        <v>430</v>
      </c>
    </row>
    <row r="9" spans="1:5">
      <c r="A9" s="4" t="s">
        <v>392</v>
      </c>
      <c r="B9" s="5" t="n">
        <v>5127</v>
      </c>
      <c r="C9" s="5" t="n">
        <v>4499</v>
      </c>
      <c r="D9" s="5" t="n">
        <v>10265</v>
      </c>
      <c r="E9" s="5" t="n">
        <v>8785</v>
      </c>
    </row>
    <row r="10" spans="1:5">
      <c r="A10" s="4" t="s">
        <v>517</v>
      </c>
      <c r="B10" s="6" t="n">
        <v>190</v>
      </c>
      <c r="C10" s="5" t="n">
        <v>190</v>
      </c>
      <c r="D10" s="6" t="n">
        <v>379</v>
      </c>
      <c r="E10" s="5" t="n">
        <v>381</v>
      </c>
    </row>
    <row r="11" spans="1:5">
      <c r="A11" s="4" t="s">
        <v>519</v>
      </c>
      <c r="C11" s="6" t="n">
        <v>363</v>
      </c>
      <c r="E11" s="6" t="n">
        <v>3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48</v>
      </c>
    </row>
    <row r="2" spans="1:3">
      <c r="A2" s="3" t="s">
        <v>430</v>
      </c>
    </row>
    <row r="3" spans="1:3">
      <c r="A3" s="4" t="s">
        <v>521</v>
      </c>
      <c r="B3" s="6" t="n">
        <v>981521</v>
      </c>
      <c r="C3" s="6" t="n">
        <v>1047906</v>
      </c>
    </row>
    <row r="4" spans="1:3">
      <c r="A4" s="4" t="s">
        <v>522</v>
      </c>
    </row>
    <row r="5" spans="1:3">
      <c r="A5" s="3" t="s">
        <v>430</v>
      </c>
    </row>
    <row r="6" spans="1:3">
      <c r="A6" s="4" t="s">
        <v>436</v>
      </c>
      <c r="B6" s="5" t="n">
        <v>2500</v>
      </c>
      <c r="C6" s="5" t="n">
        <v>3100</v>
      </c>
    </row>
    <row r="7" spans="1:3">
      <c r="A7" s="4" t="s">
        <v>523</v>
      </c>
    </row>
    <row r="8" spans="1:3">
      <c r="A8" s="3" t="s">
        <v>430</v>
      </c>
    </row>
    <row r="9" spans="1:3">
      <c r="A9" s="4" t="s">
        <v>521</v>
      </c>
      <c r="B9" s="5" t="n">
        <v>981500</v>
      </c>
      <c r="C9" s="5" t="n">
        <v>1047900</v>
      </c>
    </row>
    <row r="10" spans="1:3">
      <c r="A10" s="4" t="s">
        <v>261</v>
      </c>
    </row>
    <row r="11" spans="1:3">
      <c r="A11" s="3" t="s">
        <v>430</v>
      </c>
    </row>
    <row r="12" spans="1:3">
      <c r="A12" s="4" t="s">
        <v>524</v>
      </c>
      <c r="B12" s="6" t="n">
        <v>955800</v>
      </c>
      <c r="C12" s="6" t="n">
        <v>1002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3" t="s">
        <v>105</v>
      </c>
    </row>
    <row r="4" spans="1:6">
      <c r="A4" s="4" t="s">
        <v>106</v>
      </c>
      <c r="C4" s="6" t="n">
        <v>73744</v>
      </c>
      <c r="D4" s="6" t="n">
        <v>83453</v>
      </c>
      <c r="E4" s="6" t="n">
        <v>150358</v>
      </c>
      <c r="F4" s="6" t="n">
        <v>161451</v>
      </c>
    </row>
    <row r="5" spans="1:6">
      <c r="A5" s="4" t="s">
        <v>107</v>
      </c>
      <c r="C5" s="5" t="n">
        <v>4916</v>
      </c>
      <c r="D5" s="5" t="n">
        <v>5395</v>
      </c>
      <c r="E5" s="5" t="n">
        <v>9978</v>
      </c>
      <c r="F5" s="5" t="n">
        <v>10629</v>
      </c>
    </row>
    <row r="6" spans="1:6">
      <c r="A6" s="4" t="s">
        <v>108</v>
      </c>
      <c r="C6" s="5" t="n">
        <v>2417</v>
      </c>
      <c r="D6" s="5" t="n">
        <v>2274</v>
      </c>
      <c r="E6" s="5" t="n">
        <v>5417</v>
      </c>
      <c r="F6" s="5" t="n">
        <v>4435</v>
      </c>
    </row>
    <row r="7" spans="1:6">
      <c r="A7" s="4" t="s">
        <v>109</v>
      </c>
      <c r="C7" s="5" t="n">
        <v>81077</v>
      </c>
      <c r="D7" s="5" t="n">
        <v>91122</v>
      </c>
      <c r="E7" s="5" t="n">
        <v>165753</v>
      </c>
      <c r="F7" s="5" t="n">
        <v>176515</v>
      </c>
    </row>
    <row r="8" spans="1:6">
      <c r="A8" s="4" t="s">
        <v>110</v>
      </c>
      <c r="C8" s="5" t="n">
        <v>315</v>
      </c>
      <c r="D8" s="5" t="n">
        <v>851</v>
      </c>
      <c r="E8" s="5" t="n">
        <v>942</v>
      </c>
      <c r="F8" s="5" t="n">
        <v>1740</v>
      </c>
    </row>
    <row r="9" spans="1:6">
      <c r="A9" s="4" t="s">
        <v>111</v>
      </c>
      <c r="C9" s="5" t="n">
        <v>81392</v>
      </c>
      <c r="D9" s="5" t="n">
        <v>91973</v>
      </c>
      <c r="E9" s="5" t="n">
        <v>166695</v>
      </c>
      <c r="F9" s="5" t="n">
        <v>178255</v>
      </c>
    </row>
    <row r="10" spans="1:6">
      <c r="A10" s="3" t="s">
        <v>112</v>
      </c>
    </row>
    <row r="11" spans="1:6">
      <c r="A11" s="4" t="s">
        <v>113</v>
      </c>
      <c r="C11" s="5" t="n">
        <v>-28168</v>
      </c>
      <c r="D11" s="5" t="n">
        <v>-27347</v>
      </c>
      <c r="E11" s="5" t="n">
        <v>-57571</v>
      </c>
      <c r="F11" s="5" t="n">
        <v>-56743</v>
      </c>
    </row>
    <row r="12" spans="1:6">
      <c r="A12" s="4" t="s">
        <v>114</v>
      </c>
      <c r="C12" s="5" t="n">
        <v>-3681</v>
      </c>
      <c r="D12" s="5" t="n">
        <v>-3804</v>
      </c>
      <c r="E12" s="5" t="n">
        <v>-7341</v>
      </c>
      <c r="F12" s="5" t="n">
        <v>-7713</v>
      </c>
    </row>
    <row r="13" spans="1:6">
      <c r="A13" s="4" t="s">
        <v>115</v>
      </c>
      <c r="C13" s="5" t="n">
        <v>-1913</v>
      </c>
      <c r="D13" s="5" t="n">
        <v>-2908</v>
      </c>
      <c r="E13" s="5" t="n">
        <v>-3979</v>
      </c>
      <c r="F13" s="5" t="n">
        <v>-6308</v>
      </c>
    </row>
    <row r="14" spans="1:6">
      <c r="A14" s="4" t="s">
        <v>116</v>
      </c>
      <c r="C14" s="5" t="n">
        <v>-33762</v>
      </c>
      <c r="D14" s="5" t="n">
        <v>-34059</v>
      </c>
      <c r="E14" s="5" t="n">
        <v>-68891</v>
      </c>
      <c r="F14" s="5" t="n">
        <v>-70764</v>
      </c>
    </row>
    <row r="15" spans="1:6">
      <c r="A15" s="4" t="s">
        <v>117</v>
      </c>
      <c r="C15" s="5" t="n">
        <v>-31946</v>
      </c>
      <c r="D15" s="5" t="n">
        <v>-33356</v>
      </c>
      <c r="E15" s="5" t="n">
        <v>-66849</v>
      </c>
      <c r="F15" s="5" t="n">
        <v>-67386</v>
      </c>
    </row>
    <row r="16" spans="1:6">
      <c r="A16" s="4" t="s">
        <v>118</v>
      </c>
      <c r="C16" s="5" t="n">
        <v>-11609</v>
      </c>
      <c r="D16" s="5" t="n">
        <v>-9396</v>
      </c>
      <c r="E16" s="5" t="n">
        <v>-22814</v>
      </c>
      <c r="F16" s="5" t="n">
        <v>-19528</v>
      </c>
    </row>
    <row r="17" spans="1:6">
      <c r="A17" s="4" t="s">
        <v>119</v>
      </c>
      <c r="C17" s="5" t="n">
        <v>-141</v>
      </c>
      <c r="D17" s="5" t="n">
        <v>-395</v>
      </c>
      <c r="E17" s="5" t="n">
        <v>-860</v>
      </c>
      <c r="F17" s="5" t="n">
        <v>-395</v>
      </c>
    </row>
    <row r="18" spans="1:6">
      <c r="A18" s="4" t="s">
        <v>120</v>
      </c>
      <c r="C18" s="5" t="n">
        <v>1852</v>
      </c>
      <c r="D18" s="5" t="n">
        <v>0</v>
      </c>
      <c r="E18" s="5" t="n">
        <v>1616</v>
      </c>
      <c r="F18" s="5" t="n">
        <v>0</v>
      </c>
    </row>
    <row r="19" spans="1:6">
      <c r="A19" s="4" t="s">
        <v>121</v>
      </c>
      <c r="C19" s="5" t="n">
        <v>-130</v>
      </c>
      <c r="D19" s="5" t="n">
        <v>-139</v>
      </c>
      <c r="E19" s="5" t="n">
        <v>-187</v>
      </c>
      <c r="F19" s="5" t="n">
        <v>-251</v>
      </c>
    </row>
    <row r="20" spans="1:6">
      <c r="A20" s="4" t="s">
        <v>122</v>
      </c>
      <c r="C20" s="5" t="n">
        <v>-75736</v>
      </c>
      <c r="D20" s="5" t="n">
        <v>-77345</v>
      </c>
      <c r="E20" s="5" t="n">
        <v>-157985</v>
      </c>
      <c r="F20" s="5" t="n">
        <v>-158324</v>
      </c>
    </row>
    <row r="21" spans="1:6">
      <c r="A21" s="4" t="s">
        <v>123</v>
      </c>
      <c r="C21" s="5" t="n">
        <v>-15554</v>
      </c>
      <c r="D21" s="5" t="n">
        <v>-15982</v>
      </c>
      <c r="E21" s="5" t="n">
        <v>-31452</v>
      </c>
      <c r="F21" s="5" t="n">
        <v>-30883</v>
      </c>
    </row>
    <row r="22" spans="1:6">
      <c r="A22" s="4" t="s">
        <v>124</v>
      </c>
      <c r="C22" s="5" t="n">
        <v>0</v>
      </c>
      <c r="D22" s="5" t="n">
        <v>0</v>
      </c>
      <c r="E22" s="5" t="n">
        <v>-4768</v>
      </c>
      <c r="F22" s="5" t="n">
        <v>0</v>
      </c>
    </row>
    <row r="23" spans="1:6">
      <c r="A23" s="4" t="s">
        <v>125</v>
      </c>
      <c r="D23" s="5" t="n">
        <v>-34286</v>
      </c>
      <c r="E23" s="5" t="n">
        <v>-1464</v>
      </c>
      <c r="F23" s="5" t="n">
        <v>-34286</v>
      </c>
    </row>
    <row r="24" spans="1:6">
      <c r="A24" s="4" t="s">
        <v>126</v>
      </c>
      <c r="C24" s="5" t="n">
        <v>-91290</v>
      </c>
      <c r="D24" s="5" t="n">
        <v>-127613</v>
      </c>
      <c r="E24" s="5" t="n">
        <v>-195669</v>
      </c>
      <c r="F24" s="5" t="n">
        <v>-223493</v>
      </c>
    </row>
    <row r="25" spans="1:6">
      <c r="A25" s="4" t="s">
        <v>127</v>
      </c>
      <c r="C25" s="5" t="n">
        <v>-9898</v>
      </c>
      <c r="D25" s="5" t="n">
        <v>-35640</v>
      </c>
      <c r="E25" s="5" t="n">
        <v>-28974</v>
      </c>
      <c r="F25" s="5" t="n">
        <v>-45238</v>
      </c>
    </row>
    <row r="26" spans="1:6">
      <c r="A26" s="4" t="s">
        <v>128</v>
      </c>
      <c r="C26" s="5" t="n">
        <v>2316</v>
      </c>
      <c r="D26" s="5" t="n">
        <v>2571</v>
      </c>
      <c r="E26" s="5" t="n">
        <v>4605</v>
      </c>
      <c r="F26" s="5" t="n">
        <v>5709</v>
      </c>
    </row>
    <row r="27" spans="1:6">
      <c r="A27" s="4" t="s">
        <v>129</v>
      </c>
      <c r="C27" s="5" t="n">
        <v>-11</v>
      </c>
      <c r="D27" s="5" t="n">
        <v>0</v>
      </c>
      <c r="E27" s="5" t="n">
        <v>553</v>
      </c>
      <c r="F27" s="5" t="n">
        <v>2773</v>
      </c>
    </row>
    <row r="28" spans="1:6">
      <c r="A28" s="4" t="s">
        <v>130</v>
      </c>
      <c r="C28" s="5" t="n">
        <v>1513</v>
      </c>
      <c r="D28" s="5" t="n">
        <v>748</v>
      </c>
      <c r="E28" s="5" t="n">
        <v>1513</v>
      </c>
      <c r="F28" s="5" t="n">
        <v>748</v>
      </c>
    </row>
    <row r="29" spans="1:6">
      <c r="A29" s="4" t="s">
        <v>131</v>
      </c>
      <c r="C29" s="5" t="n">
        <v>0</v>
      </c>
      <c r="D29" s="5" t="n">
        <v>0</v>
      </c>
      <c r="E29" s="5" t="n">
        <v>0</v>
      </c>
      <c r="F29" s="5" t="n">
        <v>-25</v>
      </c>
    </row>
    <row r="30" spans="1:6">
      <c r="A30" s="4" t="s">
        <v>132</v>
      </c>
      <c r="C30" s="5" t="n">
        <v>-6080</v>
      </c>
      <c r="D30" s="5" t="n">
        <v>-32321</v>
      </c>
      <c r="E30" s="5" t="n">
        <v>-22303</v>
      </c>
      <c r="F30" s="5" t="n">
        <v>-36033</v>
      </c>
    </row>
    <row r="31" spans="1:6">
      <c r="A31" s="4" t="s">
        <v>133</v>
      </c>
      <c r="C31" s="5" t="n">
        <v>329</v>
      </c>
      <c r="D31" s="5" t="n">
        <v>4119</v>
      </c>
      <c r="E31" s="5" t="n">
        <v>2017</v>
      </c>
      <c r="F31" s="5" t="n">
        <v>5231</v>
      </c>
    </row>
    <row r="32" spans="1:6">
      <c r="A32" s="4" t="s">
        <v>134</v>
      </c>
      <c r="C32" s="5" t="n">
        <v>-5751</v>
      </c>
      <c r="D32" s="5" t="n">
        <v>-28202</v>
      </c>
      <c r="E32" s="5" t="n">
        <v>-20286</v>
      </c>
      <c r="F32" s="5" t="n">
        <v>-30802</v>
      </c>
    </row>
    <row r="33" spans="1:6">
      <c r="A33" s="4" t="s">
        <v>135</v>
      </c>
      <c r="C33" s="5" t="n">
        <v>-6844</v>
      </c>
      <c r="D33" s="5" t="n">
        <v>-6844</v>
      </c>
      <c r="E33" s="5" t="n">
        <v>-13688</v>
      </c>
      <c r="F33" s="5" t="n">
        <v>-13688</v>
      </c>
    </row>
    <row r="34" spans="1:6">
      <c r="A34" s="4" t="s">
        <v>136</v>
      </c>
      <c r="C34" s="5" t="n">
        <v>-12595</v>
      </c>
      <c r="D34" s="5" t="n">
        <v>-35046</v>
      </c>
      <c r="E34" s="5" t="n">
        <v>-33974</v>
      </c>
      <c r="F34" s="5" t="n">
        <v>-44490</v>
      </c>
    </row>
    <row r="35" spans="1:6">
      <c r="A35" s="4" t="s">
        <v>132</v>
      </c>
      <c r="C35" s="5" t="n">
        <v>-6080</v>
      </c>
      <c r="D35" s="5" t="n">
        <v>-32321</v>
      </c>
      <c r="E35" s="5" t="n">
        <v>-22303</v>
      </c>
      <c r="F35" s="5" t="n">
        <v>-36033</v>
      </c>
    </row>
    <row r="36" spans="1:6">
      <c r="A36" s="4" t="s">
        <v>81</v>
      </c>
      <c r="C36" s="5" t="n">
        <v>329</v>
      </c>
      <c r="D36" s="5" t="n">
        <v>4119</v>
      </c>
      <c r="E36" s="5" t="n">
        <v>2017</v>
      </c>
      <c r="F36" s="5" t="n">
        <v>5231</v>
      </c>
    </row>
    <row r="37" spans="1:6">
      <c r="A37" s="4" t="s">
        <v>135</v>
      </c>
      <c r="C37" s="5" t="n">
        <v>-6844</v>
      </c>
      <c r="D37" s="5" t="n">
        <v>-6844</v>
      </c>
      <c r="E37" s="5" t="n">
        <v>-13688</v>
      </c>
      <c r="F37" s="5" t="n">
        <v>-13688</v>
      </c>
    </row>
    <row r="38" spans="1:6">
      <c r="A38" s="4" t="s">
        <v>137</v>
      </c>
      <c r="C38" s="5" t="n">
        <v>-224</v>
      </c>
      <c r="D38" s="5" t="n">
        <v>-138</v>
      </c>
      <c r="E38" s="5" t="n">
        <v>-441</v>
      </c>
      <c r="F38" s="5" t="n">
        <v>-276</v>
      </c>
    </row>
    <row r="39" spans="1:6">
      <c r="A39" s="4" t="s">
        <v>138</v>
      </c>
      <c r="C39" s="6" t="n">
        <v>-12819</v>
      </c>
      <c r="D39" s="6" t="n">
        <v>-35184</v>
      </c>
      <c r="E39" s="6" t="n">
        <v>-34415</v>
      </c>
      <c r="F39" s="6" t="n">
        <v>-44766</v>
      </c>
    </row>
    <row r="40" spans="1:6">
      <c r="A40" s="4" t="s">
        <v>139</v>
      </c>
      <c r="C40" s="7" t="n">
        <v>-0.17</v>
      </c>
      <c r="D40" s="7" t="n">
        <v>-0.5</v>
      </c>
      <c r="E40" s="7" t="n">
        <v>-0.47</v>
      </c>
      <c r="F40" s="7" t="n">
        <v>-0.64</v>
      </c>
    </row>
    <row r="41" spans="1:6">
      <c r="A41" s="4" t="s">
        <v>140</v>
      </c>
      <c r="C41" s="5" t="n">
        <v>76405</v>
      </c>
      <c r="D41" s="5" t="n">
        <v>69747</v>
      </c>
      <c r="E41" s="5" t="n">
        <v>73896</v>
      </c>
      <c r="F41" s="5" t="n">
        <v>69675</v>
      </c>
    </row>
    <row r="42" spans="1:6">
      <c r="A42" s="4" t="s">
        <v>141</v>
      </c>
      <c r="B42" s="4" t="s">
        <v>142</v>
      </c>
      <c r="C42" s="5" t="n">
        <v>0</v>
      </c>
      <c r="D42" s="5" t="n">
        <v>0</v>
      </c>
      <c r="E42" s="5" t="n">
        <v>0</v>
      </c>
      <c r="F42" s="5" t="n">
        <v>0</v>
      </c>
    </row>
    <row r="43" spans="1:6">
      <c r="A43" s="4" t="s">
        <v>143</v>
      </c>
      <c r="C43" s="5" t="n">
        <v>76405</v>
      </c>
      <c r="D43" s="5" t="n">
        <v>69747</v>
      </c>
      <c r="E43" s="5" t="n">
        <v>73896</v>
      </c>
      <c r="F43" s="5" t="n">
        <v>69675</v>
      </c>
    </row>
    <row r="44" spans="1:6">
      <c r="A44" s="4" t="s">
        <v>144</v>
      </c>
    </row>
    <row r="45" spans="1:6">
      <c r="A45" s="3" t="s">
        <v>112</v>
      </c>
    </row>
    <row r="46" spans="1:6">
      <c r="A46" s="4" t="s">
        <v>125</v>
      </c>
      <c r="C46" s="6" t="n">
        <v>0</v>
      </c>
      <c r="D46" s="6" t="n">
        <v>0</v>
      </c>
      <c r="E46" s="6" t="n">
        <v>-1464</v>
      </c>
      <c r="F46" s="6" t="n">
        <v>0</v>
      </c>
    </row>
    <row r="47" spans="1:6"/>
    <row r="48" spans="1:6">
      <c r="A48" s="4" t="s">
        <v>142</v>
      </c>
      <c r="B48" s="4" t="s">
        <v>145</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5</v>
      </c>
      <c r="B1" s="2" t="s">
        <v>361</v>
      </c>
      <c r="C1" s="2" t="s">
        <v>103</v>
      </c>
      <c r="E1" s="2" t="s">
        <v>1</v>
      </c>
    </row>
    <row r="2" spans="1:6">
      <c r="B2" s="2" t="s">
        <v>188</v>
      </c>
      <c r="C2" s="2" t="s">
        <v>2</v>
      </c>
      <c r="D2" s="2" t="s">
        <v>104</v>
      </c>
      <c r="E2" s="2" t="s">
        <v>2</v>
      </c>
      <c r="F2" s="2" t="s">
        <v>104</v>
      </c>
    </row>
    <row r="3" spans="1:6">
      <c r="A3" s="3" t="s">
        <v>430</v>
      </c>
    </row>
    <row r="4" spans="1:6">
      <c r="A4" s="4" t="s">
        <v>124</v>
      </c>
      <c r="C4" s="6" t="n">
        <v>0</v>
      </c>
      <c r="D4" s="6" t="n">
        <v>0</v>
      </c>
      <c r="E4" s="6" t="n">
        <v>4768</v>
      </c>
      <c r="F4" s="6" t="n">
        <v>0</v>
      </c>
    </row>
    <row r="5" spans="1:6">
      <c r="A5" s="4" t="s">
        <v>526</v>
      </c>
    </row>
    <row r="6" spans="1:6">
      <c r="A6" s="3" t="s">
        <v>430</v>
      </c>
    </row>
    <row r="7" spans="1:6">
      <c r="A7" s="4" t="s">
        <v>527</v>
      </c>
      <c r="B7" s="6" t="n">
        <v>58500</v>
      </c>
    </row>
    <row r="8" spans="1:6">
      <c r="A8" s="4" t="s">
        <v>124</v>
      </c>
      <c r="B8" s="6" t="n">
        <v>4800</v>
      </c>
    </row>
    <row r="9" spans="1:6">
      <c r="A9" s="4" t="s">
        <v>528</v>
      </c>
    </row>
    <row r="10" spans="1:6">
      <c r="A10" s="3" t="s">
        <v>430</v>
      </c>
    </row>
    <row r="11" spans="1:6">
      <c r="A11" s="4" t="s">
        <v>529</v>
      </c>
      <c r="C11" s="6" t="n">
        <v>73100</v>
      </c>
      <c r="E11" s="6" t="n">
        <v>731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103</v>
      </c>
      <c r="C1" s="2" t="s">
        <v>1</v>
      </c>
    </row>
    <row r="2" spans="1:4">
      <c r="B2" s="2" t="s">
        <v>188</v>
      </c>
      <c r="C2" s="2" t="s">
        <v>2</v>
      </c>
      <c r="D2" s="2" t="s">
        <v>104</v>
      </c>
    </row>
    <row r="3" spans="1:4">
      <c r="A3" s="3" t="s">
        <v>531</v>
      </c>
    </row>
    <row r="4" spans="1:4">
      <c r="A4" s="4" t="s">
        <v>532</v>
      </c>
      <c r="C4" s="10" t="n">
        <v>26.9</v>
      </c>
      <c r="D4" s="10" t="n">
        <v>28.9</v>
      </c>
    </row>
    <row r="5" spans="1:4">
      <c r="A5" s="4" t="s">
        <v>533</v>
      </c>
      <c r="C5" s="12" t="n">
        <v>4.3</v>
      </c>
      <c r="D5" s="12" t="n">
        <v>2.9</v>
      </c>
    </row>
    <row r="6" spans="1:4">
      <c r="A6" s="4" t="s">
        <v>534</v>
      </c>
      <c r="C6" s="5" t="n">
        <v>150</v>
      </c>
      <c r="D6" s="5" t="n">
        <v>0</v>
      </c>
    </row>
    <row r="7" spans="1:4">
      <c r="A7" s="4" t="s">
        <v>535</v>
      </c>
      <c r="C7" s="5" t="n">
        <v>33</v>
      </c>
      <c r="D7" s="5" t="n">
        <v>53</v>
      </c>
    </row>
    <row r="8" spans="1:4">
      <c r="A8" s="4" t="s">
        <v>536</v>
      </c>
      <c r="C8" s="10" t="n">
        <v>-15.5</v>
      </c>
      <c r="D8" s="10" t="n">
        <v>-4.6</v>
      </c>
    </row>
    <row r="9" spans="1:4">
      <c r="A9" s="4" t="s">
        <v>537</v>
      </c>
    </row>
    <row r="10" spans="1:4">
      <c r="A10" s="3" t="s">
        <v>531</v>
      </c>
    </row>
    <row r="11" spans="1:4">
      <c r="A11" s="4" t="s">
        <v>538</v>
      </c>
      <c r="B11" s="5" t="n">
        <v>625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9</v>
      </c>
      <c r="B1" s="2" t="s">
        <v>1</v>
      </c>
    </row>
    <row r="2" spans="1:5">
      <c r="B2" s="2" t="s">
        <v>2</v>
      </c>
      <c r="C2" s="2" t="s">
        <v>48</v>
      </c>
      <c r="D2" s="2" t="s">
        <v>104</v>
      </c>
      <c r="E2" s="2" t="s">
        <v>540</v>
      </c>
    </row>
    <row r="3" spans="1:5">
      <c r="A3" s="3" t="s">
        <v>541</v>
      </c>
    </row>
    <row r="4" spans="1:5">
      <c r="A4" s="4" t="s">
        <v>58</v>
      </c>
      <c r="B4" s="6" t="n">
        <v>15227</v>
      </c>
      <c r="C4" s="6" t="n">
        <v>18084</v>
      </c>
      <c r="D4" s="6" t="n">
        <v>42198</v>
      </c>
    </row>
    <row r="5" spans="1:5">
      <c r="A5" s="4" t="s">
        <v>542</v>
      </c>
      <c r="B5" s="5" t="n">
        <v>11305</v>
      </c>
      <c r="D5" s="5" t="n">
        <v>14572</v>
      </c>
    </row>
    <row r="6" spans="1:5">
      <c r="A6" s="4" t="s">
        <v>543</v>
      </c>
      <c r="B6" s="6" t="n">
        <v>26532</v>
      </c>
      <c r="C6" s="6" t="n">
        <v>32445</v>
      </c>
      <c r="D6" s="6" t="n">
        <v>56770</v>
      </c>
      <c r="E6" s="6" t="n">
        <v>33953</v>
      </c>
    </row>
    <row r="7" spans="1:5">
      <c r="A7" s="4" t="s">
        <v>544</v>
      </c>
      <c r="B7" s="4" t="s">
        <v>5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415</v>
      </c>
    </row>
    <row r="3" spans="1:3">
      <c r="A3" s="4" t="s">
        <v>416</v>
      </c>
    </row>
    <row r="4" spans="1:3">
      <c r="A4" s="3" t="s">
        <v>547</v>
      </c>
    </row>
    <row r="5" spans="1:3">
      <c r="A5" s="4" t="s">
        <v>548</v>
      </c>
      <c r="B5" s="6" t="n">
        <v>61</v>
      </c>
    </row>
    <row r="6" spans="1:3">
      <c r="A6" s="4" t="s">
        <v>401</v>
      </c>
      <c r="C6" s="4" t="s">
        <v>402</v>
      </c>
    </row>
    <row r="7" spans="1:3">
      <c r="A7" s="4" t="s">
        <v>549</v>
      </c>
    </row>
    <row r="8" spans="1:3">
      <c r="A8" s="3" t="s">
        <v>547</v>
      </c>
    </row>
    <row r="9" spans="1:3">
      <c r="A9" s="4" t="s">
        <v>548</v>
      </c>
      <c r="B9" s="6" t="n">
        <v>300</v>
      </c>
    </row>
    <row r="10" spans="1:3">
      <c r="A10" s="4" t="s">
        <v>550</v>
      </c>
      <c r="B10" s="4" t="s">
        <v>551</v>
      </c>
    </row>
    <row r="11" spans="1:3">
      <c r="A11" s="4" t="s">
        <v>552</v>
      </c>
    </row>
    <row r="12" spans="1:3">
      <c r="A12" s="3" t="s">
        <v>547</v>
      </c>
    </row>
    <row r="13" spans="1:3">
      <c r="A13" s="4" t="s">
        <v>548</v>
      </c>
      <c r="B13" s="10" t="n">
        <v>11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3</v>
      </c>
      <c r="D1" s="2" t="s">
        <v>1</v>
      </c>
    </row>
    <row r="2" spans="1:5">
      <c r="B2" s="2" t="s">
        <v>2</v>
      </c>
      <c r="C2" s="2" t="s">
        <v>104</v>
      </c>
      <c r="D2" s="2" t="s">
        <v>2</v>
      </c>
      <c r="E2" s="2" t="s">
        <v>104</v>
      </c>
    </row>
    <row r="3" spans="1:5">
      <c r="A3" s="3" t="s">
        <v>250</v>
      </c>
    </row>
    <row r="4" spans="1:5">
      <c r="A4" s="4" t="s">
        <v>554</v>
      </c>
      <c r="B4" s="6" t="n">
        <v>100000</v>
      </c>
      <c r="C4" s="6" t="n">
        <v>400000</v>
      </c>
      <c r="D4" s="6" t="n">
        <v>900000</v>
      </c>
      <c r="E4" s="6" t="n">
        <v>400000</v>
      </c>
    </row>
    <row r="5" spans="1:5">
      <c r="A5" s="4" t="s">
        <v>555</v>
      </c>
      <c r="B5" s="6" t="n">
        <v>800000</v>
      </c>
      <c r="D5" s="6" t="n">
        <v>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6</v>
      </c>
      <c r="B1" s="2" t="s">
        <v>103</v>
      </c>
      <c r="C1" s="2" t="s">
        <v>1</v>
      </c>
    </row>
    <row r="2" spans="1:3">
      <c r="B2" s="2" t="s">
        <v>2</v>
      </c>
      <c r="C2" s="2" t="s">
        <v>2</v>
      </c>
    </row>
    <row r="3" spans="1:3">
      <c r="A3" s="4" t="s">
        <v>557</v>
      </c>
    </row>
    <row r="4" spans="1:3">
      <c r="A4" s="3" t="s">
        <v>558</v>
      </c>
    </row>
    <row r="5" spans="1:3">
      <c r="A5" s="4" t="s">
        <v>559</v>
      </c>
      <c r="B5" s="10" t="n">
        <v>1.9</v>
      </c>
      <c r="C5" s="10"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560</v>
      </c>
      <c r="B1" s="2" t="s">
        <v>561</v>
      </c>
    </row>
    <row r="2" spans="1:2">
      <c r="A2" s="3" t="s">
        <v>562</v>
      </c>
    </row>
    <row r="3" spans="1:2">
      <c r="A3" s="4" t="s">
        <v>563</v>
      </c>
      <c r="B3" s="4" t="s">
        <v>564</v>
      </c>
    </row>
    <row r="4" spans="1:2">
      <c r="A4" s="4" t="s">
        <v>565</v>
      </c>
      <c r="B4" s="10" t="n">
        <v>896.5</v>
      </c>
    </row>
    <row r="5" spans="1:2">
      <c r="A5" s="4" t="s">
        <v>566</v>
      </c>
      <c r="B5" s="12" t="n">
        <v>13.6</v>
      </c>
    </row>
    <row r="6" spans="1:2">
      <c r="A6" s="4" t="s">
        <v>567</v>
      </c>
      <c r="B6" s="6" t="n">
        <v>14</v>
      </c>
    </row>
    <row r="7" spans="1:2">
      <c r="A7" s="4" t="s">
        <v>568</v>
      </c>
    </row>
    <row r="8" spans="1:2">
      <c r="A8" s="3" t="s">
        <v>562</v>
      </c>
    </row>
    <row r="9" spans="1:2">
      <c r="A9" s="4" t="s">
        <v>563</v>
      </c>
      <c r="B9" s="4" t="s">
        <v>569</v>
      </c>
    </row>
    <row r="10" spans="1:2">
      <c r="A10" s="4" t="s">
        <v>565</v>
      </c>
      <c r="B10" s="10" t="n">
        <v>796.5</v>
      </c>
    </row>
    <row r="11" spans="1:2">
      <c r="A11" s="4" t="s">
        <v>570</v>
      </c>
    </row>
    <row r="12" spans="1:2">
      <c r="A12" s="3" t="s">
        <v>562</v>
      </c>
    </row>
    <row r="13" spans="1:2">
      <c r="A13" s="4" t="s">
        <v>563</v>
      </c>
      <c r="B13" s="4" t="s">
        <v>571</v>
      </c>
    </row>
    <row r="14" spans="1:2">
      <c r="A14" s="4" t="s">
        <v>565</v>
      </c>
      <c r="B14" s="6" t="n">
        <v>100</v>
      </c>
    </row>
    <row r="15" spans="1:2">
      <c r="A15" s="4" t="s">
        <v>572</v>
      </c>
    </row>
    <row r="16" spans="1:2">
      <c r="A16" s="3" t="s">
        <v>562</v>
      </c>
    </row>
    <row r="17" spans="1:2">
      <c r="A17" s="4" t="s">
        <v>573</v>
      </c>
      <c r="B17" s="10"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8</v>
      </c>
    </row>
    <row r="2" spans="1:3">
      <c r="A2" s="3" t="s">
        <v>575</v>
      </c>
    </row>
    <row r="3" spans="1:3">
      <c r="A3" s="4" t="s">
        <v>576</v>
      </c>
      <c r="B3" s="10" t="n">
        <v>896.5</v>
      </c>
    </row>
    <row r="4" spans="1:3">
      <c r="A4" s="4" t="s">
        <v>577</v>
      </c>
      <c r="B4" s="10" t="n">
        <v>-11.2</v>
      </c>
      <c r="C4" s="6" t="n">
        <v>7</v>
      </c>
    </row>
    <row r="5" spans="1:3">
      <c r="A5" s="4" t="s">
        <v>578</v>
      </c>
      <c r="B5" s="4" t="s">
        <v>564</v>
      </c>
    </row>
    <row r="6" spans="1:3">
      <c r="A6" s="4" t="s">
        <v>579</v>
      </c>
    </row>
    <row r="7" spans="1:3">
      <c r="A7" s="3" t="s">
        <v>575</v>
      </c>
    </row>
    <row r="8" spans="1:3">
      <c r="A8" s="4" t="s">
        <v>576</v>
      </c>
      <c r="B8" s="6" t="n">
        <v>100</v>
      </c>
    </row>
    <row r="9" spans="1:3">
      <c r="A9" s="4" t="s">
        <v>577</v>
      </c>
      <c r="B9" s="10" t="n">
        <v>0.6</v>
      </c>
      <c r="C9" s="12" t="n">
        <v>1.9</v>
      </c>
    </row>
    <row r="10" spans="1:3">
      <c r="A10" s="4" t="s">
        <v>578</v>
      </c>
      <c r="B10" s="4" t="s">
        <v>580</v>
      </c>
    </row>
    <row r="11" spans="1:3">
      <c r="A11" s="4" t="s">
        <v>581</v>
      </c>
    </row>
    <row r="12" spans="1:3">
      <c r="A12" s="3" t="s">
        <v>575</v>
      </c>
    </row>
    <row r="13" spans="1:3">
      <c r="A13" s="4" t="s">
        <v>576</v>
      </c>
      <c r="B13" s="10" t="n">
        <v>496.5</v>
      </c>
    </row>
    <row r="14" spans="1:3">
      <c r="A14" s="4" t="s">
        <v>577</v>
      </c>
      <c r="B14" s="10" t="n">
        <v>-0.6</v>
      </c>
      <c r="C14" s="12" t="n">
        <v>8.1</v>
      </c>
    </row>
    <row r="15" spans="1:3">
      <c r="A15" s="4" t="s">
        <v>578</v>
      </c>
      <c r="B15" s="4" t="s">
        <v>582</v>
      </c>
    </row>
    <row r="16" spans="1:3">
      <c r="A16" s="4" t="s">
        <v>583</v>
      </c>
    </row>
    <row r="17" spans="1:3">
      <c r="A17" s="3" t="s">
        <v>575</v>
      </c>
    </row>
    <row r="18" spans="1:3">
      <c r="A18" s="4" t="s">
        <v>576</v>
      </c>
      <c r="B18" s="6" t="n">
        <v>200</v>
      </c>
    </row>
    <row r="19" spans="1:3">
      <c r="A19" s="4" t="s">
        <v>577</v>
      </c>
      <c r="B19" s="10" t="n">
        <v>-7.9</v>
      </c>
      <c r="C19" s="5" t="n">
        <v>-2</v>
      </c>
    </row>
    <row r="20" spans="1:3">
      <c r="A20" s="4" t="s">
        <v>578</v>
      </c>
      <c r="B20" s="4" t="s">
        <v>584</v>
      </c>
    </row>
    <row r="21" spans="1:3">
      <c r="A21" s="4" t="s">
        <v>570</v>
      </c>
    </row>
    <row r="22" spans="1:3">
      <c r="A22" s="3" t="s">
        <v>575</v>
      </c>
    </row>
    <row r="23" spans="1:3">
      <c r="A23" s="4" t="s">
        <v>576</v>
      </c>
      <c r="B23" s="6" t="n">
        <v>100</v>
      </c>
    </row>
    <row r="24" spans="1:3">
      <c r="A24" s="4" t="s">
        <v>577</v>
      </c>
      <c r="B24" s="10" t="n">
        <v>-3.3</v>
      </c>
      <c r="C24" s="6" t="n">
        <v>-1</v>
      </c>
    </row>
    <row r="25" spans="1:3">
      <c r="A25" s="4" t="s">
        <v>578</v>
      </c>
      <c r="B25" s="4" t="s">
        <v>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3</v>
      </c>
      <c r="D1" s="2" t="s">
        <v>1</v>
      </c>
    </row>
    <row r="2" spans="1:5">
      <c r="B2" s="2" t="s">
        <v>2</v>
      </c>
      <c r="C2" s="2" t="s">
        <v>104</v>
      </c>
      <c r="D2" s="2" t="s">
        <v>2</v>
      </c>
      <c r="E2" s="2" t="s">
        <v>104</v>
      </c>
    </row>
    <row r="3" spans="1:5">
      <c r="A3" s="3" t="s">
        <v>253</v>
      </c>
    </row>
    <row r="4" spans="1:5">
      <c r="A4" s="4" t="s">
        <v>586</v>
      </c>
      <c r="B4" s="6" t="n">
        <v>-10500</v>
      </c>
      <c r="C4" s="6" t="n">
        <v>3800</v>
      </c>
      <c r="D4" s="6" t="n">
        <v>-15800</v>
      </c>
      <c r="E4" s="6" t="n">
        <v>8900</v>
      </c>
    </row>
    <row r="5" spans="1:5">
      <c r="A5" s="4" t="s">
        <v>587</v>
      </c>
      <c r="B5" s="5" t="n">
        <v>-1200</v>
      </c>
      <c r="C5" s="5" t="n">
        <v>-600</v>
      </c>
      <c r="D5" s="5" t="n">
        <v>-2300</v>
      </c>
      <c r="E5" s="5" t="n">
        <v>-600</v>
      </c>
    </row>
    <row r="6" spans="1:5">
      <c r="A6" s="4" t="s">
        <v>588</v>
      </c>
      <c r="B6" s="6" t="n">
        <v>-15554</v>
      </c>
      <c r="C6" s="6" t="n">
        <v>-15982</v>
      </c>
      <c r="D6" s="6" t="n">
        <v>-31452</v>
      </c>
      <c r="E6" s="6" t="n">
        <v>-308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4"/>
  </cols>
  <sheetData>
    <row r="1" spans="1:2">
      <c r="A1" s="1" t="s">
        <v>589</v>
      </c>
      <c r="B1" s="2" t="s">
        <v>2</v>
      </c>
    </row>
    <row r="2" spans="1:2">
      <c r="A2" s="3" t="s">
        <v>337</v>
      </c>
    </row>
    <row r="3" spans="1:2">
      <c r="A3" s="4" t="s">
        <v>590</v>
      </c>
      <c r="B3" s="4" t="s">
        <v>591</v>
      </c>
    </row>
    <row r="4" spans="1:2">
      <c r="A4" s="4" t="s">
        <v>592</v>
      </c>
    </row>
    <row r="5" spans="1:2">
      <c r="A5" s="3" t="s">
        <v>337</v>
      </c>
    </row>
    <row r="6" spans="1:2">
      <c r="A6" s="4" t="s">
        <v>593</v>
      </c>
      <c r="B6" s="4" t="s">
        <v>594</v>
      </c>
    </row>
    <row r="7" spans="1:2">
      <c r="A7" s="4" t="s">
        <v>572</v>
      </c>
    </row>
    <row r="8" spans="1:2">
      <c r="A8" s="3" t="s">
        <v>337</v>
      </c>
    </row>
    <row r="9" spans="1:2">
      <c r="A9" s="4" t="s">
        <v>593</v>
      </c>
      <c r="B9" s="4" t="s">
        <v>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3</v>
      </c>
      <c r="D1" s="2" t="s">
        <v>1</v>
      </c>
    </row>
    <row r="2" spans="1:5">
      <c r="B2" s="2" t="s">
        <v>2</v>
      </c>
      <c r="C2" s="2" t="s">
        <v>104</v>
      </c>
      <c r="D2" s="2" t="s">
        <v>2</v>
      </c>
      <c r="E2" s="2" t="s">
        <v>104</v>
      </c>
    </row>
    <row r="3" spans="1:5">
      <c r="A3" s="3" t="s">
        <v>147</v>
      </c>
    </row>
    <row r="4" spans="1:5">
      <c r="A4" s="4" t="s">
        <v>148</v>
      </c>
      <c r="B4" s="5" t="n">
        <v>683</v>
      </c>
      <c r="C4" s="5" t="n">
        <v>367</v>
      </c>
      <c r="D4" s="5" t="n">
        <v>595</v>
      </c>
      <c r="E4" s="5" t="n">
        <v>3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96</v>
      </c>
      <c r="B1" s="2" t="s">
        <v>103</v>
      </c>
      <c r="C1" s="2" t="s">
        <v>1</v>
      </c>
    </row>
    <row r="2" spans="1:3">
      <c r="B2" s="2" t="s">
        <v>2</v>
      </c>
      <c r="C2" s="2" t="s">
        <v>2</v>
      </c>
    </row>
    <row r="3" spans="1:3">
      <c r="A3" s="3" t="s">
        <v>337</v>
      </c>
    </row>
    <row r="4" spans="1:3">
      <c r="A4" s="4" t="s">
        <v>597</v>
      </c>
      <c r="B4" s="6" t="n">
        <v>187</v>
      </c>
      <c r="C4" s="6" t="n">
        <v>375</v>
      </c>
    </row>
    <row r="5" spans="1:3">
      <c r="A5" s="4" t="s">
        <v>598</v>
      </c>
      <c r="B5" s="5" t="n">
        <v>74</v>
      </c>
      <c r="C5" s="5" t="n">
        <v>150</v>
      </c>
    </row>
    <row r="6" spans="1:3">
      <c r="A6" s="4" t="s">
        <v>599</v>
      </c>
      <c r="B6" s="5" t="n">
        <v>985</v>
      </c>
      <c r="C6" s="5" t="n">
        <v>1966</v>
      </c>
    </row>
    <row r="7" spans="1:3">
      <c r="A7" s="4" t="s">
        <v>600</v>
      </c>
      <c r="B7" s="5" t="n">
        <v>64</v>
      </c>
      <c r="C7" s="5" t="n">
        <v>150</v>
      </c>
    </row>
    <row r="8" spans="1:3">
      <c r="A8" s="4" t="s">
        <v>601</v>
      </c>
      <c r="B8" s="5" t="n">
        <v>1310</v>
      </c>
      <c r="C8" s="5" t="n">
        <v>2641</v>
      </c>
    </row>
    <row r="9" spans="1:3">
      <c r="A9" s="4" t="s">
        <v>602</v>
      </c>
    </row>
    <row r="10" spans="1:3">
      <c r="A10" s="3" t="s">
        <v>337</v>
      </c>
    </row>
    <row r="11" spans="1:3">
      <c r="A11" s="4" t="s">
        <v>597</v>
      </c>
      <c r="B11" s="5" t="n">
        <v>187</v>
      </c>
      <c r="C11" s="5" t="n">
        <v>375</v>
      </c>
    </row>
    <row r="12" spans="1:3">
      <c r="A12" s="4" t="s">
        <v>598</v>
      </c>
      <c r="B12" s="5" t="n">
        <v>74</v>
      </c>
      <c r="C12" s="5" t="n">
        <v>150</v>
      </c>
    </row>
    <row r="13" spans="1:3">
      <c r="A13" s="4" t="s">
        <v>601</v>
      </c>
      <c r="B13" s="5" t="n">
        <v>261</v>
      </c>
      <c r="C13" s="5" t="n">
        <v>525</v>
      </c>
    </row>
    <row r="14" spans="1:3">
      <c r="A14" s="4" t="s">
        <v>603</v>
      </c>
    </row>
    <row r="15" spans="1:3">
      <c r="A15" s="3" t="s">
        <v>337</v>
      </c>
    </row>
    <row r="16" spans="1:3">
      <c r="A16" s="4" t="s">
        <v>599</v>
      </c>
      <c r="B16" s="5" t="n">
        <v>436</v>
      </c>
      <c r="C16" s="5" t="n">
        <v>875</v>
      </c>
    </row>
    <row r="17" spans="1:3">
      <c r="A17" s="4" t="s">
        <v>600</v>
      </c>
      <c r="B17" s="5" t="n">
        <v>41</v>
      </c>
      <c r="C17" s="5" t="n">
        <v>82</v>
      </c>
    </row>
    <row r="18" spans="1:3">
      <c r="A18" s="4" t="s">
        <v>601</v>
      </c>
      <c r="B18" s="5" t="n">
        <v>477</v>
      </c>
      <c r="C18" s="5" t="n">
        <v>957</v>
      </c>
    </row>
    <row r="19" spans="1:3">
      <c r="A19" s="4" t="s">
        <v>604</v>
      </c>
    </row>
    <row r="20" spans="1:3">
      <c r="A20" s="3" t="s">
        <v>337</v>
      </c>
    </row>
    <row r="21" spans="1:3">
      <c r="A21" s="4" t="s">
        <v>599</v>
      </c>
      <c r="B21" s="5" t="n">
        <v>549</v>
      </c>
      <c r="C21" s="5" t="n">
        <v>1091</v>
      </c>
    </row>
    <row r="22" spans="1:3">
      <c r="A22" s="4" t="s">
        <v>600</v>
      </c>
      <c r="B22" s="5" t="n">
        <v>23</v>
      </c>
      <c r="C22" s="5" t="n">
        <v>68</v>
      </c>
    </row>
    <row r="23" spans="1:3">
      <c r="A23" s="4" t="s">
        <v>601</v>
      </c>
      <c r="B23" s="6" t="n">
        <v>572</v>
      </c>
      <c r="C23" s="6" t="n">
        <v>11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605</v>
      </c>
      <c r="B1" s="2" t="s">
        <v>1</v>
      </c>
    </row>
    <row r="2" spans="1:2">
      <c r="B2" s="2" t="s">
        <v>561</v>
      </c>
    </row>
    <row r="3" spans="1:2">
      <c r="A3" s="3" t="s">
        <v>256</v>
      </c>
    </row>
    <row r="4" spans="1:2">
      <c r="A4" s="4" t="s">
        <v>606</v>
      </c>
      <c r="B4" s="6" t="n">
        <v>150</v>
      </c>
    </row>
    <row r="5" spans="1:2">
      <c r="A5" s="4" t="s">
        <v>607</v>
      </c>
      <c r="B5" s="5" t="n">
        <v>1186</v>
      </c>
    </row>
    <row r="6" spans="1:2">
      <c r="A6" s="4" t="s">
        <v>608</v>
      </c>
      <c r="B6" s="6" t="n">
        <v>312</v>
      </c>
    </row>
    <row r="7" spans="1:2">
      <c r="A7" s="4" t="s">
        <v>609</v>
      </c>
      <c r="B7" s="4" t="s">
        <v>610</v>
      </c>
    </row>
    <row r="8" spans="1:2">
      <c r="A8" s="4" t="s">
        <v>611</v>
      </c>
      <c r="B8" s="4" t="s">
        <v>612</v>
      </c>
    </row>
    <row r="9" spans="1:2">
      <c r="A9" s="4" t="s">
        <v>613</v>
      </c>
      <c r="B9" s="4" t="s">
        <v>614</v>
      </c>
    </row>
    <row r="10" spans="1:2">
      <c r="A10" s="4" t="s">
        <v>615</v>
      </c>
      <c r="B10" s="4" t="s">
        <v>6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21"/>
  </cols>
  <sheetData>
    <row r="1" spans="1:2">
      <c r="A1" s="1" t="s">
        <v>617</v>
      </c>
      <c r="B1" s="2" t="s">
        <v>561</v>
      </c>
    </row>
    <row r="2" spans="1:2">
      <c r="A2" s="3" t="s">
        <v>618</v>
      </c>
    </row>
    <row r="3" spans="1:2">
      <c r="A3" s="4" t="s">
        <v>619</v>
      </c>
      <c r="B3" s="6" t="n">
        <v>463</v>
      </c>
    </row>
    <row r="4" spans="1:2">
      <c r="A4" s="4" t="s">
        <v>620</v>
      </c>
      <c r="B4" s="5" t="n">
        <v>925</v>
      </c>
    </row>
    <row r="5" spans="1:2">
      <c r="A5" s="4" t="s">
        <v>621</v>
      </c>
      <c r="B5" s="5" t="n">
        <v>925</v>
      </c>
    </row>
    <row r="6" spans="1:2">
      <c r="A6" s="4" t="s">
        <v>622</v>
      </c>
      <c r="B6" s="5" t="n">
        <v>925</v>
      </c>
    </row>
    <row r="7" spans="1:2">
      <c r="A7" s="4" t="s">
        <v>623</v>
      </c>
      <c r="B7" s="5" t="n">
        <v>925</v>
      </c>
    </row>
    <row r="8" spans="1:2">
      <c r="A8" s="4" t="s">
        <v>624</v>
      </c>
      <c r="B8" s="5" t="n">
        <v>3923</v>
      </c>
    </row>
    <row r="9" spans="1:2">
      <c r="A9" s="4" t="s">
        <v>625</v>
      </c>
      <c r="B9" s="5" t="n">
        <v>8086</v>
      </c>
    </row>
    <row r="10" spans="1:2">
      <c r="A10" s="4" t="s">
        <v>626</v>
      </c>
      <c r="B10" s="5" t="n">
        <v>-1386</v>
      </c>
    </row>
    <row r="11" spans="1:2">
      <c r="A11" s="4" t="s">
        <v>627</v>
      </c>
      <c r="B11" s="5" t="n">
        <v>6700</v>
      </c>
    </row>
    <row r="12" spans="1:2">
      <c r="A12" s="3" t="s">
        <v>628</v>
      </c>
    </row>
    <row r="13" spans="1:2">
      <c r="A13" s="4" t="s">
        <v>619</v>
      </c>
      <c r="B13" s="5" t="n">
        <v>1479</v>
      </c>
    </row>
    <row r="14" spans="1:2">
      <c r="A14" s="4" t="s">
        <v>620</v>
      </c>
      <c r="B14" s="5" t="n">
        <v>2003</v>
      </c>
    </row>
    <row r="15" spans="1:2">
      <c r="A15" s="4" t="s">
        <v>621</v>
      </c>
      <c r="B15" s="5" t="n">
        <v>1928</v>
      </c>
    </row>
    <row r="16" spans="1:2">
      <c r="A16" s="4" t="s">
        <v>622</v>
      </c>
      <c r="B16" s="5" t="n">
        <v>1646</v>
      </c>
    </row>
    <row r="17" spans="1:2">
      <c r="A17" s="4" t="s">
        <v>623</v>
      </c>
      <c r="B17" s="5" t="n">
        <v>1606</v>
      </c>
    </row>
    <row r="18" spans="1:2">
      <c r="A18" s="4" t="s">
        <v>624</v>
      </c>
      <c r="B18" s="5" t="n">
        <v>48437</v>
      </c>
    </row>
    <row r="19" spans="1:2">
      <c r="A19" s="4" t="s">
        <v>625</v>
      </c>
      <c r="B19" s="5" t="n">
        <v>57099</v>
      </c>
    </row>
    <row r="20" spans="1:2">
      <c r="A20" s="4" t="s">
        <v>626</v>
      </c>
      <c r="B20" s="5" t="n">
        <v>-33394</v>
      </c>
    </row>
    <row r="21" spans="1:2">
      <c r="A21" s="4" t="s">
        <v>627</v>
      </c>
      <c r="B21" s="5" t="n">
        <v>23705</v>
      </c>
    </row>
    <row r="22" spans="1:2">
      <c r="A22" s="3" t="s">
        <v>157</v>
      </c>
    </row>
    <row r="23" spans="1:2">
      <c r="A23" s="4" t="s">
        <v>619</v>
      </c>
      <c r="B23" s="5" t="n">
        <v>1942</v>
      </c>
    </row>
    <row r="24" spans="1:2">
      <c r="A24" s="4" t="s">
        <v>620</v>
      </c>
      <c r="B24" s="5" t="n">
        <v>2928</v>
      </c>
    </row>
    <row r="25" spans="1:2">
      <c r="A25" s="4" t="s">
        <v>621</v>
      </c>
      <c r="B25" s="5" t="n">
        <v>2853</v>
      </c>
    </row>
    <row r="26" spans="1:2">
      <c r="A26" s="4" t="s">
        <v>622</v>
      </c>
      <c r="B26" s="5" t="n">
        <v>2571</v>
      </c>
    </row>
    <row r="27" spans="1:2">
      <c r="A27" s="4" t="s">
        <v>623</v>
      </c>
      <c r="B27" s="5" t="n">
        <v>2531</v>
      </c>
    </row>
    <row r="28" spans="1:2">
      <c r="A28" s="4" t="s">
        <v>624</v>
      </c>
      <c r="B28" s="5" t="n">
        <v>52360</v>
      </c>
    </row>
    <row r="29" spans="1:2">
      <c r="A29" s="4" t="s">
        <v>625</v>
      </c>
      <c r="B29" s="5" t="n">
        <v>65185</v>
      </c>
    </row>
    <row r="30" spans="1:2">
      <c r="A30" s="4" t="s">
        <v>626</v>
      </c>
      <c r="B30" s="5" t="n">
        <v>-34780</v>
      </c>
    </row>
    <row r="31" spans="1:2">
      <c r="A31" s="4" t="s">
        <v>627</v>
      </c>
      <c r="B31" s="6" t="n">
        <v>30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629</v>
      </c>
      <c r="B1" s="2" t="s">
        <v>429</v>
      </c>
    </row>
    <row r="2" spans="1:2">
      <c r="A2" s="3" t="s">
        <v>618</v>
      </c>
    </row>
    <row r="3" spans="1:2">
      <c r="A3" s="4" t="s">
        <v>12</v>
      </c>
      <c r="B3" s="6" t="n">
        <v>925</v>
      </c>
    </row>
    <row r="4" spans="1:2">
      <c r="A4" s="4" t="s">
        <v>620</v>
      </c>
      <c r="B4" s="5" t="n">
        <v>925</v>
      </c>
    </row>
    <row r="5" spans="1:2">
      <c r="A5" s="4" t="s">
        <v>621</v>
      </c>
      <c r="B5" s="5" t="n">
        <v>925</v>
      </c>
    </row>
    <row r="6" spans="1:2">
      <c r="A6" s="4" t="s">
        <v>622</v>
      </c>
      <c r="B6" s="5" t="n">
        <v>925</v>
      </c>
    </row>
    <row r="7" spans="1:2">
      <c r="A7" s="4" t="s">
        <v>623</v>
      </c>
      <c r="B7" s="5" t="n">
        <v>925</v>
      </c>
    </row>
    <row r="8" spans="1:2">
      <c r="A8" s="4" t="s">
        <v>624</v>
      </c>
      <c r="B8" s="5" t="n">
        <v>3923</v>
      </c>
    </row>
    <row r="9" spans="1:2">
      <c r="A9" s="4" t="s">
        <v>157</v>
      </c>
      <c r="B9" s="5" t="n">
        <v>8548</v>
      </c>
    </row>
    <row r="10" spans="1:2">
      <c r="A10" s="3" t="s">
        <v>628</v>
      </c>
    </row>
    <row r="11" spans="1:2">
      <c r="A11" s="4" t="s">
        <v>12</v>
      </c>
      <c r="B11" s="5" t="n">
        <v>3007</v>
      </c>
    </row>
    <row r="12" spans="1:2">
      <c r="A12" s="4" t="s">
        <v>620</v>
      </c>
      <c r="B12" s="5" t="n">
        <v>1845</v>
      </c>
    </row>
    <row r="13" spans="1:2">
      <c r="A13" s="4" t="s">
        <v>621</v>
      </c>
      <c r="B13" s="5" t="n">
        <v>1856</v>
      </c>
    </row>
    <row r="14" spans="1:2">
      <c r="A14" s="4" t="s">
        <v>622</v>
      </c>
      <c r="B14" s="5" t="n">
        <v>1673</v>
      </c>
    </row>
    <row r="15" spans="1:2">
      <c r="A15" s="4" t="s">
        <v>623</v>
      </c>
      <c r="B15" s="5" t="n">
        <v>1593</v>
      </c>
    </row>
    <row r="16" spans="1:2">
      <c r="A16" s="4" t="s">
        <v>624</v>
      </c>
      <c r="B16" s="5" t="n">
        <v>33959</v>
      </c>
    </row>
    <row r="17" spans="1:2">
      <c r="A17" s="4" t="s">
        <v>157</v>
      </c>
      <c r="B17" s="5" t="n">
        <v>43933</v>
      </c>
    </row>
    <row r="18" spans="1:2">
      <c r="A18" s="3" t="s">
        <v>157</v>
      </c>
    </row>
    <row r="19" spans="1:2">
      <c r="A19" s="4" t="s">
        <v>12</v>
      </c>
      <c r="B19" s="5" t="n">
        <v>3932</v>
      </c>
    </row>
    <row r="20" spans="1:2">
      <c r="A20" s="4" t="s">
        <v>620</v>
      </c>
      <c r="B20" s="5" t="n">
        <v>2770</v>
      </c>
    </row>
    <row r="21" spans="1:2">
      <c r="A21" s="4" t="s">
        <v>621</v>
      </c>
      <c r="B21" s="5" t="n">
        <v>2781</v>
      </c>
    </row>
    <row r="22" spans="1:2">
      <c r="A22" s="4" t="s">
        <v>622</v>
      </c>
      <c r="B22" s="5" t="n">
        <v>2598</v>
      </c>
    </row>
    <row r="23" spans="1:2">
      <c r="A23" s="4" t="s">
        <v>623</v>
      </c>
      <c r="B23" s="5" t="n">
        <v>2518</v>
      </c>
    </row>
    <row r="24" spans="1:2">
      <c r="A24" s="4" t="s">
        <v>624</v>
      </c>
      <c r="B24" s="5" t="n">
        <v>37882</v>
      </c>
    </row>
    <row r="25" spans="1:2">
      <c r="A25" s="4" t="s">
        <v>157</v>
      </c>
      <c r="B25" s="6" t="n">
        <v>52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30</v>
      </c>
      <c r="B1" s="2" t="s">
        <v>561</v>
      </c>
    </row>
    <row r="2" spans="1:2">
      <c r="A2" s="3" t="s">
        <v>256</v>
      </c>
    </row>
    <row r="3" spans="1:2">
      <c r="A3" s="4" t="s">
        <v>619</v>
      </c>
      <c r="B3" s="6" t="n">
        <v>110415</v>
      </c>
    </row>
    <row r="4" spans="1:2">
      <c r="A4" s="4" t="s">
        <v>620</v>
      </c>
      <c r="B4" s="5" t="n">
        <v>207929</v>
      </c>
    </row>
    <row r="5" spans="1:2">
      <c r="A5" s="4" t="s">
        <v>621</v>
      </c>
      <c r="B5" s="5" t="n">
        <v>191280</v>
      </c>
    </row>
    <row r="6" spans="1:2">
      <c r="A6" s="4" t="s">
        <v>622</v>
      </c>
      <c r="B6" s="5" t="n">
        <v>171463</v>
      </c>
    </row>
    <row r="7" spans="1:2">
      <c r="A7" s="4" t="s">
        <v>623</v>
      </c>
      <c r="B7" s="5" t="n">
        <v>151535</v>
      </c>
    </row>
    <row r="8" spans="1:2">
      <c r="A8" s="4" t="s">
        <v>624</v>
      </c>
      <c r="B8" s="5" t="n">
        <v>513061</v>
      </c>
    </row>
    <row r="9" spans="1:2">
      <c r="A9" s="4" t="s">
        <v>631</v>
      </c>
      <c r="B9" s="6" t="n">
        <v>1345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3</v>
      </c>
      <c r="D1" s="2" t="s">
        <v>1</v>
      </c>
    </row>
    <row r="2" spans="1:5">
      <c r="B2" s="2" t="s">
        <v>2</v>
      </c>
      <c r="C2" s="2" t="s">
        <v>104</v>
      </c>
      <c r="D2" s="2" t="s">
        <v>2</v>
      </c>
      <c r="E2" s="2" t="s">
        <v>104</v>
      </c>
    </row>
    <row r="3" spans="1:5">
      <c r="A3" s="3" t="s">
        <v>150</v>
      </c>
    </row>
    <row r="4" spans="1:5">
      <c r="A4" s="4" t="s">
        <v>132</v>
      </c>
      <c r="B4" s="6" t="n">
        <v>-6080</v>
      </c>
      <c r="C4" s="6" t="n">
        <v>-32321</v>
      </c>
      <c r="D4" s="6" t="n">
        <v>-22303</v>
      </c>
      <c r="E4" s="6" t="n">
        <v>-36033</v>
      </c>
    </row>
    <row r="5" spans="1:5">
      <c r="A5" s="4" t="s">
        <v>151</v>
      </c>
      <c r="B5" s="5" t="n">
        <v>-11723</v>
      </c>
      <c r="C5" s="5" t="n">
        <v>2929</v>
      </c>
      <c r="D5" s="5" t="n">
        <v>-18231</v>
      </c>
      <c r="E5" s="5" t="n">
        <v>7757</v>
      </c>
    </row>
    <row r="6" spans="1:5">
      <c r="A6" s="4" t="s">
        <v>152</v>
      </c>
      <c r="B6" s="5" t="n">
        <v>76</v>
      </c>
      <c r="C6" s="5" t="n">
        <v>264</v>
      </c>
      <c r="D6" s="5" t="n">
        <v>78</v>
      </c>
      <c r="E6" s="5" t="n">
        <v>539</v>
      </c>
    </row>
    <row r="7" spans="1:5">
      <c r="A7" s="4" t="s">
        <v>153</v>
      </c>
      <c r="B7" s="5" t="n">
        <v>-17727</v>
      </c>
      <c r="C7" s="5" t="n">
        <v>-29128</v>
      </c>
      <c r="D7" s="5" t="n">
        <v>-40456</v>
      </c>
      <c r="E7" s="5" t="n">
        <v>-27737</v>
      </c>
    </row>
    <row r="8" spans="1:5">
      <c r="A8" s="4" t="s">
        <v>154</v>
      </c>
      <c r="B8" s="5" t="n">
        <v>634</v>
      </c>
      <c r="C8" s="5" t="n">
        <v>3780</v>
      </c>
      <c r="D8" s="5" t="n">
        <v>2887</v>
      </c>
      <c r="E8" s="5" t="n">
        <v>4350</v>
      </c>
    </row>
    <row r="9" spans="1:5">
      <c r="A9" s="4" t="s">
        <v>155</v>
      </c>
      <c r="B9" s="6" t="n">
        <v>-17093</v>
      </c>
      <c r="C9" s="6" t="n">
        <v>-25348</v>
      </c>
      <c r="D9" s="6" t="n">
        <v>-37569</v>
      </c>
      <c r="E9" s="6" t="n">
        <v>-233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4"/>
    <col customWidth="1" max="2" min="2" width="11"/>
    <col customWidth="1" max="3" min="3" width="41"/>
    <col customWidth="1" max="4" min="4" width="37"/>
    <col customWidth="1" max="5" min="5" width="39"/>
    <col customWidth="1" max="6" min="6" width="38"/>
    <col customWidth="1" max="7" min="7" width="26"/>
    <col customWidth="1" max="8" min="8" width="25"/>
    <col customWidth="1" max="9" min="9" width="50"/>
    <col customWidth="1" max="10" min="10" width="62"/>
    <col customWidth="1" max="11" min="11" width="25"/>
    <col customWidth="1" max="12" min="12" width="50"/>
    <col customWidth="1" max="13" min="13" width="62"/>
    <col customWidth="1" max="14" min="14" width="25"/>
    <col customWidth="1" max="15" min="15" width="50"/>
    <col customWidth="1" max="16" min="16" width="62"/>
  </cols>
  <sheetData>
    <row r="1" spans="1:16">
      <c r="A1" s="1" t="s">
        <v>156</v>
      </c>
      <c r="B1" s="2" t="s">
        <v>157</v>
      </c>
      <c r="C1" s="2" t="s">
        <v>158</v>
      </c>
      <c r="D1" s="2" t="s">
        <v>159</v>
      </c>
      <c r="E1" s="2" t="s">
        <v>160</v>
      </c>
      <c r="F1" s="2" t="s">
        <v>161</v>
      </c>
      <c r="G1" s="2" t="s">
        <v>162</v>
      </c>
      <c r="H1" s="2" t="s">
        <v>95</v>
      </c>
      <c r="I1" s="2" t="s">
        <v>163</v>
      </c>
      <c r="J1" s="2" t="s">
        <v>164</v>
      </c>
      <c r="K1" s="2" t="s">
        <v>100</v>
      </c>
      <c r="L1" s="2" t="s">
        <v>165</v>
      </c>
      <c r="M1" s="2" t="s">
        <v>166</v>
      </c>
      <c r="N1" s="2" t="s">
        <v>101</v>
      </c>
      <c r="O1" s="2" t="s">
        <v>167</v>
      </c>
      <c r="P1" s="2" t="s">
        <v>168</v>
      </c>
    </row>
    <row r="2" spans="1:16">
      <c r="A2" s="4" t="s">
        <v>169</v>
      </c>
      <c r="B2" s="6" t="n">
        <v>760991</v>
      </c>
      <c r="C2" s="6" t="n">
        <v>69983</v>
      </c>
      <c r="D2" s="6" t="n">
        <v>1663966</v>
      </c>
      <c r="E2" s="6" t="n">
        <v>7226</v>
      </c>
      <c r="F2" s="6" t="n">
        <v>-1109469</v>
      </c>
      <c r="G2" s="6" t="n">
        <v>129131</v>
      </c>
      <c r="I2" s="6" t="n">
        <v>35</v>
      </c>
      <c r="L2" s="6" t="n">
        <v>69</v>
      </c>
      <c r="O2" s="6" t="n">
        <v>50</v>
      </c>
    </row>
    <row r="3" spans="1:16">
      <c r="A3" s="3" t="s">
        <v>170</v>
      </c>
    </row>
    <row r="4" spans="1:16">
      <c r="A4" s="4" t="s">
        <v>132</v>
      </c>
      <c r="B4" s="5" t="n">
        <v>-3712</v>
      </c>
      <c r="F4" s="5" t="n">
        <v>-2601</v>
      </c>
      <c r="G4" s="5" t="n">
        <v>-1111</v>
      </c>
    </row>
    <row r="5" spans="1:16">
      <c r="A5" s="4" t="s">
        <v>171</v>
      </c>
      <c r="B5" s="5" t="n">
        <v>5103</v>
      </c>
      <c r="E5" s="5" t="n">
        <v>4562</v>
      </c>
      <c r="G5" s="5" t="n">
        <v>541</v>
      </c>
    </row>
    <row r="6" spans="1:16">
      <c r="A6" s="4" t="s">
        <v>172</v>
      </c>
      <c r="B6" s="5" t="n">
        <v>-195</v>
      </c>
      <c r="C6" s="5" t="n">
        <v>370</v>
      </c>
      <c r="D6" s="5" t="n">
        <v>-565</v>
      </c>
    </row>
    <row r="7" spans="1:16">
      <c r="A7" s="4" t="s">
        <v>173</v>
      </c>
      <c r="B7" s="5" t="n">
        <v>1924</v>
      </c>
      <c r="D7" s="5" t="n">
        <v>1924</v>
      </c>
    </row>
    <row r="8" spans="1:16">
      <c r="A8" s="4" t="s">
        <v>174</v>
      </c>
      <c r="B8" s="5" t="n">
        <v>-14766</v>
      </c>
      <c r="F8" s="5" t="n">
        <v>-14766</v>
      </c>
    </row>
    <row r="9" spans="1:16">
      <c r="A9" s="4" t="s">
        <v>175</v>
      </c>
      <c r="H9" s="6" t="n">
        <v>-1590</v>
      </c>
      <c r="J9" s="6" t="n">
        <v>-1590</v>
      </c>
      <c r="K9" s="6" t="n">
        <v>-3105</v>
      </c>
      <c r="M9" s="6" t="n">
        <v>-3105</v>
      </c>
      <c r="N9" s="6" t="n">
        <v>-2149</v>
      </c>
      <c r="P9" s="6" t="n">
        <v>-2149</v>
      </c>
    </row>
    <row r="10" spans="1:16">
      <c r="A10" s="3" t="s">
        <v>176</v>
      </c>
    </row>
    <row r="11" spans="1:16">
      <c r="A11" s="4" t="s">
        <v>177</v>
      </c>
      <c r="B11" s="5" t="n">
        <v>-1737</v>
      </c>
      <c r="G11" s="5" t="n">
        <v>-1737</v>
      </c>
    </row>
    <row r="12" spans="1:16">
      <c r="A12" s="4" t="s">
        <v>178</v>
      </c>
      <c r="B12" s="5" t="n">
        <v>740764</v>
      </c>
      <c r="C12" s="5" t="n">
        <v>70353</v>
      </c>
      <c r="D12" s="5" t="n">
        <v>1665325</v>
      </c>
      <c r="E12" s="5" t="n">
        <v>11788</v>
      </c>
      <c r="F12" s="5" t="n">
        <v>-1133680</v>
      </c>
      <c r="G12" s="5" t="n">
        <v>126824</v>
      </c>
      <c r="I12" s="5" t="n">
        <v>35</v>
      </c>
      <c r="L12" s="5" t="n">
        <v>69</v>
      </c>
      <c r="O12" s="5" t="n">
        <v>50</v>
      </c>
    </row>
    <row r="13" spans="1:16">
      <c r="A13" s="4" t="s">
        <v>169</v>
      </c>
      <c r="B13" s="5" t="n">
        <v>760991</v>
      </c>
      <c r="C13" s="5" t="n">
        <v>69983</v>
      </c>
      <c r="D13" s="5" t="n">
        <v>1663966</v>
      </c>
      <c r="E13" s="5" t="n">
        <v>7226</v>
      </c>
      <c r="F13" s="5" t="n">
        <v>-1109469</v>
      </c>
      <c r="G13" s="5" t="n">
        <v>129131</v>
      </c>
      <c r="I13" s="5" t="n">
        <v>35</v>
      </c>
      <c r="L13" s="5" t="n">
        <v>69</v>
      </c>
      <c r="O13" s="5" t="n">
        <v>50</v>
      </c>
    </row>
    <row r="14" spans="1:16">
      <c r="A14" s="3" t="s">
        <v>170</v>
      </c>
    </row>
    <row r="15" spans="1:16">
      <c r="A15" s="4" t="s">
        <v>132</v>
      </c>
      <c r="B15" s="5" t="n">
        <v>-36033</v>
      </c>
    </row>
    <row r="16" spans="1:16">
      <c r="A16" s="4" t="s">
        <v>179</v>
      </c>
      <c r="B16" s="5" t="n">
        <v>690342</v>
      </c>
      <c r="C16" s="5" t="n">
        <v>70450</v>
      </c>
      <c r="D16" s="5" t="n">
        <v>1667302</v>
      </c>
      <c r="E16" s="5" t="n">
        <v>14642</v>
      </c>
      <c r="F16" s="5" t="n">
        <v>-1183513</v>
      </c>
      <c r="G16" s="5" t="n">
        <v>121307</v>
      </c>
      <c r="I16" s="5" t="n">
        <v>35</v>
      </c>
      <c r="L16" s="5" t="n">
        <v>69</v>
      </c>
      <c r="O16" s="5" t="n">
        <v>50</v>
      </c>
    </row>
    <row r="17" spans="1:16">
      <c r="A17" s="4" t="s">
        <v>180</v>
      </c>
      <c r="B17" s="5" t="n">
        <v>740764</v>
      </c>
      <c r="C17" s="5" t="n">
        <v>70353</v>
      </c>
      <c r="D17" s="5" t="n">
        <v>1665325</v>
      </c>
      <c r="E17" s="5" t="n">
        <v>11788</v>
      </c>
      <c r="F17" s="5" t="n">
        <v>-1133680</v>
      </c>
      <c r="G17" s="5" t="n">
        <v>126824</v>
      </c>
      <c r="I17" s="5" t="n">
        <v>35</v>
      </c>
      <c r="L17" s="5" t="n">
        <v>69</v>
      </c>
      <c r="O17" s="5" t="n">
        <v>50</v>
      </c>
    </row>
    <row r="18" spans="1:16">
      <c r="A18" s="3" t="s">
        <v>170</v>
      </c>
    </row>
    <row r="19" spans="1:16">
      <c r="A19" s="4" t="s">
        <v>132</v>
      </c>
      <c r="B19" s="5" t="n">
        <v>-32321</v>
      </c>
      <c r="F19" s="5" t="n">
        <v>-28202</v>
      </c>
      <c r="G19" s="5" t="n">
        <v>-4119</v>
      </c>
    </row>
    <row r="20" spans="1:16">
      <c r="A20" s="4" t="s">
        <v>171</v>
      </c>
      <c r="B20" s="5" t="n">
        <v>3193</v>
      </c>
      <c r="E20" s="5" t="n">
        <v>2854</v>
      </c>
      <c r="G20" s="5" t="n">
        <v>339</v>
      </c>
    </row>
    <row r="21" spans="1:16">
      <c r="A21" s="4" t="s">
        <v>172</v>
      </c>
      <c r="B21" s="5" t="n">
        <v>363</v>
      </c>
      <c r="C21" s="5" t="n">
        <v>97</v>
      </c>
      <c r="D21" s="5" t="n">
        <v>266</v>
      </c>
    </row>
    <row r="22" spans="1:16">
      <c r="A22" s="4" t="s">
        <v>173</v>
      </c>
      <c r="B22" s="5" t="n">
        <v>1711</v>
      </c>
      <c r="D22" s="5" t="n">
        <v>1711</v>
      </c>
    </row>
    <row r="23" spans="1:16">
      <c r="A23" s="4" t="s">
        <v>174</v>
      </c>
      <c r="B23" s="5" t="n">
        <v>-14787</v>
      </c>
      <c r="F23" s="5" t="n">
        <v>-14787</v>
      </c>
    </row>
    <row r="24" spans="1:16">
      <c r="A24" s="4" t="s">
        <v>175</v>
      </c>
      <c r="H24" s="5" t="n">
        <v>-1590</v>
      </c>
      <c r="J24" s="5" t="n">
        <v>-1590</v>
      </c>
      <c r="K24" s="5" t="n">
        <v>-3105</v>
      </c>
      <c r="M24" s="5" t="n">
        <v>-3105</v>
      </c>
      <c r="N24" s="5" t="n">
        <v>-2149</v>
      </c>
      <c r="P24" s="5" t="n">
        <v>-2149</v>
      </c>
    </row>
    <row r="25" spans="1:16">
      <c r="A25" s="3" t="s">
        <v>176</v>
      </c>
    </row>
    <row r="26" spans="1:16">
      <c r="A26" s="4" t="s">
        <v>177</v>
      </c>
      <c r="B26" s="5" t="n">
        <v>-1737</v>
      </c>
      <c r="G26" s="5" t="n">
        <v>-1737</v>
      </c>
    </row>
    <row r="27" spans="1:16">
      <c r="A27" s="4" t="s">
        <v>179</v>
      </c>
      <c r="B27" s="5" t="n">
        <v>690342</v>
      </c>
      <c r="C27" s="5" t="n">
        <v>70450</v>
      </c>
      <c r="D27" s="5" t="n">
        <v>1667302</v>
      </c>
      <c r="E27" s="5" t="n">
        <v>14642</v>
      </c>
      <c r="F27" s="5" t="n">
        <v>-1183513</v>
      </c>
      <c r="G27" s="5" t="n">
        <v>121307</v>
      </c>
      <c r="I27" s="5" t="n">
        <v>35</v>
      </c>
      <c r="L27" s="5" t="n">
        <v>69</v>
      </c>
      <c r="O27" s="5" t="n">
        <v>50</v>
      </c>
    </row>
    <row r="28" spans="1:16">
      <c r="A28" s="4" t="s">
        <v>181</v>
      </c>
      <c r="B28" s="5" t="n">
        <v>546551</v>
      </c>
      <c r="C28" s="5" t="n">
        <v>70495</v>
      </c>
      <c r="D28" s="5" t="n">
        <v>1671042</v>
      </c>
      <c r="E28" s="5" t="n">
        <v>5408</v>
      </c>
      <c r="F28" s="5" t="n">
        <v>-1306318</v>
      </c>
      <c r="G28" s="5" t="n">
        <v>105770</v>
      </c>
      <c r="I28" s="5" t="n">
        <v>35</v>
      </c>
      <c r="L28" s="5" t="n">
        <v>69</v>
      </c>
      <c r="O28" s="5" t="n">
        <v>50</v>
      </c>
    </row>
    <row r="29" spans="1:16">
      <c r="A29" s="3" t="s">
        <v>170</v>
      </c>
    </row>
    <row r="30" spans="1:16">
      <c r="A30" s="4" t="s">
        <v>132</v>
      </c>
      <c r="B30" s="5" t="n">
        <v>-16223</v>
      </c>
      <c r="F30" s="5" t="n">
        <v>-14535</v>
      </c>
      <c r="G30" s="5" t="n">
        <v>-1688</v>
      </c>
    </row>
    <row r="31" spans="1:16">
      <c r="A31" s="4" t="s">
        <v>171</v>
      </c>
      <c r="B31" s="5" t="n">
        <v>-6506</v>
      </c>
      <c r="E31" s="5" t="n">
        <v>-5941</v>
      </c>
      <c r="G31" s="5" t="n">
        <v>-565</v>
      </c>
    </row>
    <row r="32" spans="1:16">
      <c r="A32" s="4" t="s">
        <v>182</v>
      </c>
      <c r="C32" s="5" t="n">
        <v>6250</v>
      </c>
      <c r="D32" s="5" t="n">
        <v>89736</v>
      </c>
      <c r="G32" s="5" t="n">
        <v>-95986</v>
      </c>
    </row>
    <row r="33" spans="1:16">
      <c r="A33" s="4" t="s">
        <v>172</v>
      </c>
      <c r="B33" s="5" t="n">
        <v>-326</v>
      </c>
      <c r="C33" s="5" t="n">
        <v>638</v>
      </c>
      <c r="D33" s="5" t="n">
        <v>-964</v>
      </c>
    </row>
    <row r="34" spans="1:16">
      <c r="A34" s="4" t="s">
        <v>173</v>
      </c>
      <c r="B34" s="5" t="n">
        <v>1922</v>
      </c>
      <c r="D34" s="5" t="n">
        <v>1922</v>
      </c>
    </row>
    <row r="35" spans="1:16">
      <c r="A35" s="4" t="s">
        <v>174</v>
      </c>
      <c r="B35" s="5" t="n">
        <v>-14930</v>
      </c>
      <c r="F35" s="5" t="n">
        <v>-14930</v>
      </c>
    </row>
    <row r="36" spans="1:16">
      <c r="A36" s="4" t="s">
        <v>175</v>
      </c>
      <c r="H36" s="5" t="n">
        <v>-1590</v>
      </c>
      <c r="J36" s="5" t="n">
        <v>-1590</v>
      </c>
      <c r="K36" s="5" t="n">
        <v>-3105</v>
      </c>
      <c r="M36" s="5" t="n">
        <v>-3105</v>
      </c>
      <c r="N36" s="5" t="n">
        <v>-2148</v>
      </c>
      <c r="P36" s="5" t="n">
        <v>-2148</v>
      </c>
    </row>
    <row r="37" spans="1:16">
      <c r="A37" s="3" t="s">
        <v>176</v>
      </c>
    </row>
    <row r="38" spans="1:16">
      <c r="A38" s="4" t="s">
        <v>177</v>
      </c>
      <c r="B38" s="5" t="n">
        <v>-1698</v>
      </c>
      <c r="G38" s="5" t="n">
        <v>-1698</v>
      </c>
    </row>
    <row r="39" spans="1:16">
      <c r="A39" s="4" t="s">
        <v>183</v>
      </c>
      <c r="B39" s="5" t="n">
        <v>501947</v>
      </c>
      <c r="C39" s="5" t="n">
        <v>77383</v>
      </c>
      <c r="D39" s="5" t="n">
        <v>1761736</v>
      </c>
      <c r="E39" s="5" t="n">
        <v>-533</v>
      </c>
      <c r="F39" s="5" t="n">
        <v>-1342626</v>
      </c>
      <c r="G39" s="5" t="n">
        <v>5833</v>
      </c>
      <c r="I39" s="5" t="n">
        <v>35</v>
      </c>
      <c r="L39" s="5" t="n">
        <v>69</v>
      </c>
      <c r="O39" s="5" t="n">
        <v>50</v>
      </c>
    </row>
    <row r="40" spans="1:16">
      <c r="A40" s="4" t="s">
        <v>181</v>
      </c>
      <c r="B40" s="5" t="n">
        <v>546551</v>
      </c>
      <c r="C40" s="5" t="n">
        <v>70495</v>
      </c>
      <c r="D40" s="5" t="n">
        <v>1671042</v>
      </c>
      <c r="E40" s="5" t="n">
        <v>5408</v>
      </c>
      <c r="F40" s="5" t="n">
        <v>-1306318</v>
      </c>
      <c r="G40" s="5" t="n">
        <v>105770</v>
      </c>
      <c r="I40" s="5" t="n">
        <v>35</v>
      </c>
      <c r="L40" s="5" t="n">
        <v>69</v>
      </c>
      <c r="O40" s="5" t="n">
        <v>50</v>
      </c>
    </row>
    <row r="41" spans="1:16">
      <c r="A41" s="3" t="s">
        <v>170</v>
      </c>
    </row>
    <row r="42" spans="1:16">
      <c r="A42" s="4" t="s">
        <v>132</v>
      </c>
      <c r="B42" s="5" t="n">
        <v>-22303</v>
      </c>
    </row>
    <row r="43" spans="1:16">
      <c r="A43" s="4" t="s">
        <v>184</v>
      </c>
      <c r="B43" s="5" t="n">
        <v>462850</v>
      </c>
      <c r="C43" s="5" t="n">
        <v>77547</v>
      </c>
      <c r="D43" s="5" t="n">
        <v>1763798</v>
      </c>
      <c r="E43" s="5" t="n">
        <v>-11875</v>
      </c>
      <c r="F43" s="5" t="n">
        <v>-1371499</v>
      </c>
      <c r="G43" s="5" t="n">
        <v>4725</v>
      </c>
      <c r="I43" s="5" t="n">
        <v>35</v>
      </c>
      <c r="L43" s="5" t="n">
        <v>69</v>
      </c>
      <c r="O43" s="5" t="n">
        <v>50</v>
      </c>
    </row>
    <row r="44" spans="1:16">
      <c r="A44" s="4" t="s">
        <v>185</v>
      </c>
      <c r="B44" s="5" t="n">
        <v>501947</v>
      </c>
      <c r="C44" s="5" t="n">
        <v>77383</v>
      </c>
      <c r="D44" s="5" t="n">
        <v>1761736</v>
      </c>
      <c r="E44" s="5" t="n">
        <v>-533</v>
      </c>
      <c r="F44" s="5" t="n">
        <v>-1342626</v>
      </c>
      <c r="G44" s="5" t="n">
        <v>5833</v>
      </c>
      <c r="I44" s="5" t="n">
        <v>35</v>
      </c>
      <c r="L44" s="5" t="n">
        <v>69</v>
      </c>
      <c r="O44" s="5" t="n">
        <v>50</v>
      </c>
    </row>
    <row r="45" spans="1:16">
      <c r="A45" s="3" t="s">
        <v>170</v>
      </c>
    </row>
    <row r="46" spans="1:16">
      <c r="A46" s="4" t="s">
        <v>132</v>
      </c>
      <c r="B46" s="5" t="n">
        <v>-6080</v>
      </c>
      <c r="F46" s="5" t="n">
        <v>-5751</v>
      </c>
      <c r="G46" s="5" t="n">
        <v>-329</v>
      </c>
    </row>
    <row r="47" spans="1:16">
      <c r="A47" s="4" t="s">
        <v>171</v>
      </c>
      <c r="B47" s="5" t="n">
        <v>-11647</v>
      </c>
      <c r="E47" s="5" t="n">
        <v>-11342</v>
      </c>
      <c r="G47" s="5" t="n">
        <v>-305</v>
      </c>
    </row>
    <row r="48" spans="1:16">
      <c r="A48" s="4" t="s">
        <v>172</v>
      </c>
      <c r="B48" s="5" t="n">
        <v>337</v>
      </c>
      <c r="C48" s="5" t="n">
        <v>164</v>
      </c>
      <c r="D48" s="5" t="n">
        <v>173</v>
      </c>
    </row>
    <row r="49" spans="1:16">
      <c r="A49" s="4" t="s">
        <v>173</v>
      </c>
      <c r="B49" s="5" t="n">
        <v>1889</v>
      </c>
      <c r="D49" s="5" t="n">
        <v>1889</v>
      </c>
    </row>
    <row r="50" spans="1:16">
      <c r="A50" s="4" t="s">
        <v>174</v>
      </c>
      <c r="B50" s="5" t="n">
        <v>-16278</v>
      </c>
      <c r="F50" s="5" t="n">
        <v>-16278</v>
      </c>
    </row>
    <row r="51" spans="1:16">
      <c r="A51" s="4" t="s">
        <v>175</v>
      </c>
      <c r="H51" s="6" t="n">
        <v>-1591</v>
      </c>
      <c r="J51" s="6" t="n">
        <v>-1591</v>
      </c>
      <c r="K51" s="6" t="n">
        <v>-3105</v>
      </c>
      <c r="M51" s="6" t="n">
        <v>-3105</v>
      </c>
      <c r="N51" s="6" t="n">
        <v>-2148</v>
      </c>
      <c r="P51" s="6" t="n">
        <v>-2148</v>
      </c>
    </row>
    <row r="52" spans="1:16">
      <c r="A52" s="3" t="s">
        <v>176</v>
      </c>
    </row>
    <row r="53" spans="1:16">
      <c r="A53" s="4" t="s">
        <v>177</v>
      </c>
      <c r="B53" s="5" t="n">
        <v>-464</v>
      </c>
      <c r="G53" s="5" t="n">
        <v>-464</v>
      </c>
    </row>
    <row r="54" spans="1:16">
      <c r="A54" s="4" t="s">
        <v>186</v>
      </c>
      <c r="B54" s="5" t="n">
        <v>-10</v>
      </c>
      <c r="G54" s="5" t="n">
        <v>-10</v>
      </c>
    </row>
    <row r="55" spans="1:16">
      <c r="A55" s="4" t="s">
        <v>184</v>
      </c>
      <c r="B55" s="6" t="n">
        <v>462850</v>
      </c>
      <c r="C55" s="6" t="n">
        <v>77547</v>
      </c>
      <c r="D55" s="6" t="n">
        <v>1763798</v>
      </c>
      <c r="E55" s="6" t="n">
        <v>-11875</v>
      </c>
      <c r="F55" s="6" t="n">
        <v>-1371499</v>
      </c>
      <c r="G55" s="6" t="n">
        <v>4725</v>
      </c>
      <c r="I55" s="6" t="n">
        <v>35</v>
      </c>
      <c r="L55" s="6" t="n">
        <v>69</v>
      </c>
      <c r="O55"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187</v>
      </c>
      <c r="B1" s="2" t="s">
        <v>103</v>
      </c>
    </row>
    <row r="2" spans="1:6">
      <c r="B2" s="2" t="s">
        <v>2</v>
      </c>
      <c r="C2" s="2" t="s">
        <v>188</v>
      </c>
      <c r="D2" s="2" t="s">
        <v>104</v>
      </c>
      <c r="E2" s="2" t="s">
        <v>189</v>
      </c>
      <c r="F2" s="2" t="s">
        <v>48</v>
      </c>
    </row>
    <row r="3" spans="1:6">
      <c r="A3" s="4" t="s">
        <v>190</v>
      </c>
      <c r="B3" s="7" t="n">
        <v>0.21</v>
      </c>
      <c r="C3" s="7" t="n">
        <v>0.21</v>
      </c>
      <c r="D3" s="7" t="n">
        <v>0.21</v>
      </c>
      <c r="E3" s="7" t="n">
        <v>0.21</v>
      </c>
    </row>
    <row r="4" spans="1:6">
      <c r="A4" s="4" t="s">
        <v>90</v>
      </c>
      <c r="B4" s="8" t="n">
        <v>0.01</v>
      </c>
      <c r="C4" s="8" t="n">
        <v>0.01</v>
      </c>
      <c r="D4" s="8" t="n">
        <v>0.01</v>
      </c>
      <c r="E4" s="8" t="n">
        <v>0.01</v>
      </c>
    </row>
    <row r="5" spans="1:6">
      <c r="A5" s="4" t="s">
        <v>91</v>
      </c>
      <c r="B5" s="5" t="n">
        <v>1</v>
      </c>
      <c r="C5" s="5" t="n">
        <v>1</v>
      </c>
      <c r="D5" s="5" t="n">
        <v>1</v>
      </c>
      <c r="E5" s="5" t="n">
        <v>1</v>
      </c>
      <c r="F5" s="6" t="n">
        <v>1</v>
      </c>
    </row>
    <row r="6" spans="1:6">
      <c r="A6" s="4" t="s">
        <v>95</v>
      </c>
    </row>
    <row r="7" spans="1:6">
      <c r="A7" s="4" t="s">
        <v>191</v>
      </c>
      <c r="B7" s="9" t="n">
        <v>0.4609</v>
      </c>
      <c r="C7" s="9" t="n">
        <v>0.4609</v>
      </c>
      <c r="D7" s="9" t="n">
        <v>0.4609</v>
      </c>
      <c r="E7" s="9" t="n">
        <v>0.4609</v>
      </c>
    </row>
    <row r="8" spans="1:6">
      <c r="A8" s="4" t="s">
        <v>90</v>
      </c>
      <c r="B8" s="8" t="n">
        <v>0.01</v>
      </c>
      <c r="C8" s="8" t="n">
        <v>0.01</v>
      </c>
      <c r="D8" s="8" t="n">
        <v>0.01</v>
      </c>
      <c r="E8" s="8" t="n">
        <v>0.01</v>
      </c>
      <c r="F8" s="8" t="n">
        <v>0.01</v>
      </c>
    </row>
    <row r="9" spans="1:6">
      <c r="A9" s="4" t="s">
        <v>100</v>
      </c>
    </row>
    <row r="10" spans="1:6">
      <c r="A10" s="4" t="s">
        <v>191</v>
      </c>
      <c r="B10" s="8" t="n">
        <v>0.45</v>
      </c>
      <c r="C10" s="8" t="n">
        <v>0.45</v>
      </c>
      <c r="D10" s="9" t="n">
        <v>0.45</v>
      </c>
      <c r="E10" s="9" t="n">
        <v>0.45</v>
      </c>
    </row>
    <row r="11" spans="1:6">
      <c r="A11" s="4" t="s">
        <v>90</v>
      </c>
      <c r="B11" s="8" t="n">
        <v>0.01</v>
      </c>
      <c r="C11" s="8" t="n">
        <v>0.01</v>
      </c>
      <c r="D11" s="8" t="n">
        <v>0.01</v>
      </c>
      <c r="E11" s="8" t="n">
        <v>0.01</v>
      </c>
      <c r="F11" s="8" t="n">
        <v>0.01</v>
      </c>
    </row>
    <row r="12" spans="1:6">
      <c r="A12" s="4" t="s">
        <v>101</v>
      </c>
    </row>
    <row r="13" spans="1:6">
      <c r="A13" s="4" t="s">
        <v>191</v>
      </c>
      <c r="B13" s="9" t="n">
        <v>0.4297</v>
      </c>
      <c r="C13" s="9" t="n">
        <v>0.4297</v>
      </c>
      <c r="D13" s="9" t="n">
        <v>0.4297</v>
      </c>
      <c r="E13" s="9" t="n">
        <v>0.4297</v>
      </c>
    </row>
    <row r="14" spans="1:6">
      <c r="A14" s="4" t="s">
        <v>90</v>
      </c>
      <c r="B14" s="7" t="n">
        <v>0.01</v>
      </c>
      <c r="C14" s="7" t="n">
        <v>0.01</v>
      </c>
      <c r="D14" s="7" t="n">
        <v>0.01</v>
      </c>
      <c r="E14" s="7" t="n">
        <v>0.01</v>
      </c>
      <c r="F14" s="7" t="n">
        <v>0.0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4</v>
      </c>
    </row>
    <row r="3" spans="1:3">
      <c r="A3" s="3" t="s">
        <v>193</v>
      </c>
    </row>
    <row r="4" spans="1:3">
      <c r="A4" s="4" t="s">
        <v>132</v>
      </c>
      <c r="B4" s="6" t="n">
        <v>-22303</v>
      </c>
      <c r="C4" s="6" t="n">
        <v>-36033</v>
      </c>
    </row>
    <row r="5" spans="1:3">
      <c r="A5" s="3" t="s">
        <v>194</v>
      </c>
    </row>
    <row r="6" spans="1:3">
      <c r="A6" s="4" t="s">
        <v>195</v>
      </c>
      <c r="B6" s="5" t="n">
        <v>60862</v>
      </c>
      <c r="C6" s="5" t="n">
        <v>61606</v>
      </c>
    </row>
    <row r="7" spans="1:3">
      <c r="A7" s="4" t="s">
        <v>196</v>
      </c>
      <c r="B7" s="5" t="n">
        <v>8558</v>
      </c>
      <c r="C7" s="5" t="n">
        <v>7134</v>
      </c>
    </row>
    <row r="8" spans="1:3">
      <c r="A8" s="4" t="s">
        <v>197</v>
      </c>
      <c r="B8" s="5" t="n">
        <v>-1551</v>
      </c>
      <c r="C8" s="5" t="n">
        <v>-1132</v>
      </c>
    </row>
    <row r="9" spans="1:3">
      <c r="A9" s="4" t="s">
        <v>198</v>
      </c>
      <c r="B9" s="5" t="n">
        <v>0</v>
      </c>
      <c r="C9" s="5" t="n">
        <v>1747</v>
      </c>
    </row>
    <row r="10" spans="1:3">
      <c r="A10" s="4" t="s">
        <v>199</v>
      </c>
      <c r="B10" s="5" t="n">
        <v>0</v>
      </c>
      <c r="C10" s="5" t="n">
        <v>-4200</v>
      </c>
    </row>
    <row r="11" spans="1:3">
      <c r="A11" s="4" t="s">
        <v>173</v>
      </c>
      <c r="B11" s="5" t="n">
        <v>3811</v>
      </c>
      <c r="C11" s="5" t="n">
        <v>3635</v>
      </c>
    </row>
    <row r="12" spans="1:3">
      <c r="A12" s="4" t="s">
        <v>124</v>
      </c>
      <c r="B12" s="5" t="n">
        <v>4768</v>
      </c>
      <c r="C12" s="5" t="n">
        <v>0</v>
      </c>
    </row>
    <row r="13" spans="1:3">
      <c r="A13" s="4" t="s">
        <v>200</v>
      </c>
      <c r="B13" s="5" t="n">
        <v>-1513</v>
      </c>
      <c r="C13" s="5" t="n">
        <v>-748</v>
      </c>
    </row>
    <row r="14" spans="1:3">
      <c r="A14" s="4" t="s">
        <v>201</v>
      </c>
      <c r="B14" s="5" t="n">
        <v>0</v>
      </c>
      <c r="C14" s="5" t="n">
        <v>25</v>
      </c>
    </row>
    <row r="15" spans="1:3">
      <c r="A15" s="4" t="s">
        <v>128</v>
      </c>
      <c r="B15" s="5" t="n">
        <v>-4605</v>
      </c>
      <c r="C15" s="5" t="n">
        <v>-5709</v>
      </c>
    </row>
    <row r="16" spans="1:3">
      <c r="A16" s="4" t="s">
        <v>202</v>
      </c>
      <c r="B16" s="5" t="n">
        <v>-553</v>
      </c>
      <c r="C16" s="5" t="n">
        <v>-2773</v>
      </c>
    </row>
    <row r="17" spans="1:3">
      <c r="A17" s="4" t="s">
        <v>203</v>
      </c>
      <c r="B17" s="5" t="n">
        <v>14912</v>
      </c>
      <c r="C17" s="5" t="n">
        <v>3815</v>
      </c>
    </row>
    <row r="18" spans="1:3">
      <c r="A18" s="4" t="s">
        <v>125</v>
      </c>
      <c r="B18" s="5" t="n">
        <v>1464</v>
      </c>
      <c r="C18" s="5" t="n">
        <v>34286</v>
      </c>
    </row>
    <row r="19" spans="1:3">
      <c r="A19" s="3" t="s">
        <v>204</v>
      </c>
    </row>
    <row r="20" spans="1:3">
      <c r="A20" s="4" t="s">
        <v>205</v>
      </c>
      <c r="B20" s="5" t="n">
        <v>5482</v>
      </c>
      <c r="C20" s="5" t="n">
        <v>9041</v>
      </c>
    </row>
    <row r="21" spans="1:3">
      <c r="A21" s="4" t="s">
        <v>206</v>
      </c>
      <c r="B21" s="5" t="n">
        <v>-6984</v>
      </c>
      <c r="C21" s="5" t="n">
        <v>4412</v>
      </c>
    </row>
    <row r="22" spans="1:3">
      <c r="A22" s="4" t="s">
        <v>207</v>
      </c>
      <c r="B22" s="5" t="n">
        <v>62348</v>
      </c>
      <c r="C22" s="5" t="n">
        <v>75106</v>
      </c>
    </row>
    <row r="23" spans="1:3">
      <c r="A23" s="3" t="s">
        <v>208</v>
      </c>
    </row>
    <row r="24" spans="1:3">
      <c r="A24" s="4" t="s">
        <v>209</v>
      </c>
      <c r="B24" s="5" t="n">
        <v>0</v>
      </c>
      <c r="C24" s="5" t="n">
        <v>-11400</v>
      </c>
    </row>
    <row r="25" spans="1:3">
      <c r="A25" s="4" t="s">
        <v>210</v>
      </c>
      <c r="B25" s="5" t="n">
        <v>0</v>
      </c>
      <c r="C25" s="5" t="n">
        <v>123000</v>
      </c>
    </row>
    <row r="26" spans="1:3">
      <c r="A26" s="4" t="s">
        <v>211</v>
      </c>
      <c r="B26" s="5" t="n">
        <v>34080</v>
      </c>
      <c r="C26" s="5" t="n">
        <v>1636</v>
      </c>
    </row>
    <row r="27" spans="1:3">
      <c r="A27" s="4" t="s">
        <v>212</v>
      </c>
      <c r="B27" s="5" t="n">
        <v>8000</v>
      </c>
      <c r="C27" s="5" t="n">
        <v>0</v>
      </c>
    </row>
    <row r="28" spans="1:3">
      <c r="A28" s="4" t="s">
        <v>213</v>
      </c>
      <c r="B28" s="5" t="n">
        <v>879</v>
      </c>
      <c r="C28" s="5" t="n">
        <v>19727</v>
      </c>
    </row>
    <row r="29" spans="1:3">
      <c r="A29" s="4" t="s">
        <v>214</v>
      </c>
      <c r="B29" s="5" t="n">
        <v>4475</v>
      </c>
      <c r="C29" s="5" t="n">
        <v>0</v>
      </c>
    </row>
    <row r="30" spans="1:3">
      <c r="A30" s="4" t="s">
        <v>215</v>
      </c>
      <c r="B30" s="5" t="n">
        <v>-35222</v>
      </c>
      <c r="C30" s="5" t="n">
        <v>-31411</v>
      </c>
    </row>
    <row r="31" spans="1:3">
      <c r="A31" s="4" t="s">
        <v>216</v>
      </c>
      <c r="B31" s="5" t="n">
        <v>-13913</v>
      </c>
      <c r="C31" s="5" t="n">
        <v>-17187</v>
      </c>
    </row>
    <row r="32" spans="1:3">
      <c r="A32" s="4" t="s">
        <v>217</v>
      </c>
      <c r="B32" s="5" t="n">
        <v>-63831</v>
      </c>
      <c r="C32" s="5" t="n">
        <v>-22373</v>
      </c>
    </row>
    <row r="33" spans="1:3">
      <c r="A33" s="4" t="s">
        <v>218</v>
      </c>
      <c r="B33" s="5" t="n">
        <v>-476</v>
      </c>
      <c r="C33" s="5" t="n">
        <v>-8941</v>
      </c>
    </row>
    <row r="34" spans="1:3">
      <c r="A34" s="4" t="s">
        <v>219</v>
      </c>
      <c r="B34" s="5" t="n">
        <v>-242</v>
      </c>
      <c r="C34" s="5" t="n">
        <v>-31</v>
      </c>
    </row>
    <row r="35" spans="1:3">
      <c r="A35" s="4" t="s">
        <v>220</v>
      </c>
      <c r="B35" s="5" t="n">
        <v>-66250</v>
      </c>
      <c r="C35" s="5" t="n">
        <v>53020</v>
      </c>
    </row>
    <row r="36" spans="1:3">
      <c r="A36" s="3" t="s">
        <v>221</v>
      </c>
    </row>
    <row r="37" spans="1:3">
      <c r="A37" s="4" t="s">
        <v>222</v>
      </c>
      <c r="B37" s="5" t="n">
        <v>-63599</v>
      </c>
      <c r="C37" s="5" t="n">
        <v>10185</v>
      </c>
    </row>
    <row r="38" spans="1:3">
      <c r="A38" s="4" t="s">
        <v>223</v>
      </c>
      <c r="B38" s="5" t="n">
        <v>117000</v>
      </c>
      <c r="C38" s="5" t="n">
        <v>-53000</v>
      </c>
    </row>
    <row r="39" spans="1:3">
      <c r="A39" s="4" t="s">
        <v>224</v>
      </c>
      <c r="B39" s="5" t="n">
        <v>-31208</v>
      </c>
      <c r="C39" s="5" t="n">
        <v>-29553</v>
      </c>
    </row>
    <row r="40" spans="1:3">
      <c r="A40" s="4" t="s">
        <v>175</v>
      </c>
      <c r="B40" s="5" t="n">
        <v>-13688</v>
      </c>
      <c r="C40" s="5" t="n">
        <v>-13688</v>
      </c>
    </row>
    <row r="41" spans="1:3">
      <c r="A41" s="4" t="s">
        <v>225</v>
      </c>
      <c r="B41" s="5" t="n">
        <v>-2162</v>
      </c>
      <c r="C41" s="5" t="n">
        <v>-3474</v>
      </c>
    </row>
    <row r="42" spans="1:3">
      <c r="A42" s="4" t="s">
        <v>226</v>
      </c>
      <c r="B42" s="5" t="n">
        <v>-8286</v>
      </c>
      <c r="C42" s="5" t="n">
        <v>-9433</v>
      </c>
    </row>
    <row r="43" spans="1:3">
      <c r="A43" s="4" t="s">
        <v>227</v>
      </c>
      <c r="B43" s="5" t="n">
        <v>-78</v>
      </c>
      <c r="C43" s="5" t="n">
        <v>-6514</v>
      </c>
    </row>
    <row r="44" spans="1:3">
      <c r="A44" s="4" t="s">
        <v>228</v>
      </c>
      <c r="B44" s="5" t="n">
        <v>642</v>
      </c>
      <c r="C44" s="5" t="n">
        <v>846</v>
      </c>
    </row>
    <row r="45" spans="1:3">
      <c r="A45" s="4" t="s">
        <v>229</v>
      </c>
      <c r="B45" s="5" t="n">
        <v>-632</v>
      </c>
      <c r="C45" s="5" t="n">
        <v>-678</v>
      </c>
    </row>
    <row r="46" spans="1:3">
      <c r="A46" s="4" t="s">
        <v>230</v>
      </c>
      <c r="B46" s="5" t="n">
        <v>-2011</v>
      </c>
      <c r="C46" s="5" t="n">
        <v>-105309</v>
      </c>
    </row>
    <row r="47" spans="1:3">
      <c r="A47" s="4" t="s">
        <v>231</v>
      </c>
      <c r="B47" s="5" t="n">
        <v>-5913</v>
      </c>
      <c r="C47" s="5" t="n">
        <v>22817</v>
      </c>
    </row>
    <row r="48" spans="1:3">
      <c r="A48" s="4" t="s">
        <v>232</v>
      </c>
      <c r="B48" s="5" t="n">
        <v>32445</v>
      </c>
      <c r="C48" s="5" t="n">
        <v>33953</v>
      </c>
    </row>
    <row r="49" spans="1:3">
      <c r="A49" s="4" t="s">
        <v>233</v>
      </c>
      <c r="B49" s="6" t="n">
        <v>26532</v>
      </c>
      <c r="C49" s="6" t="n">
        <v>567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09:49Z</dcterms:created>
  <dcterms:modified xmlns:dcterms="http://purl.org/dc/terms/" xmlns:xsi="http://www.w3.org/2001/XMLSchema-instance" xsi:type="dcterms:W3CDTF">2019-08-02T15:09:49Z</dcterms:modified>
</cp:coreProperties>
</file>